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Combinations and Dispo" sheetId="11" state="visible" r:id="rId11"/>
    <sheet xmlns:r="http://schemas.openxmlformats.org/officeDocument/2006/relationships" name="Initial Public Offering and Fou" sheetId="12" state="visible" r:id="rId12"/>
    <sheet xmlns:r="http://schemas.openxmlformats.org/officeDocument/2006/relationships" name="Goodwill and Intangibles" sheetId="13" state="visible" r:id="rId13"/>
    <sheet xmlns:r="http://schemas.openxmlformats.org/officeDocument/2006/relationships" name="Related Part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holders_ Equity and Equity"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mmarized Quarterly Data (unau" sheetId="20" state="visible" r:id="rId20"/>
    <sheet xmlns:r="http://schemas.openxmlformats.org/officeDocument/2006/relationships" name="Geographic Information" sheetId="21" state="visible" r:id="rId21"/>
    <sheet xmlns:r="http://schemas.openxmlformats.org/officeDocument/2006/relationships" name="Significant Accounting Polici22" sheetId="22" state="visible" r:id="rId22"/>
    <sheet xmlns:r="http://schemas.openxmlformats.org/officeDocument/2006/relationships" name="Business Combinations and Dis23" sheetId="23" state="visible" r:id="rId23"/>
    <sheet xmlns:r="http://schemas.openxmlformats.org/officeDocument/2006/relationships" name="Goodwill and Intangibles (Table" sheetId="24" state="visible" r:id="rId24"/>
    <sheet xmlns:r="http://schemas.openxmlformats.org/officeDocument/2006/relationships" name="Debt (Tables)" sheetId="25" state="visible" r:id="rId25"/>
    <sheet xmlns:r="http://schemas.openxmlformats.org/officeDocument/2006/relationships" name="Stockholders_ Equity and Equi26" sheetId="26" state="visible" r:id="rId26"/>
    <sheet xmlns:r="http://schemas.openxmlformats.org/officeDocument/2006/relationships" name="Net Loss Per share (Tables)" sheetId="27" state="visible" r:id="rId27"/>
    <sheet xmlns:r="http://schemas.openxmlformats.org/officeDocument/2006/relationships" name="Income Taxes (Tables)" sheetId="28" state="visible" r:id="rId28"/>
    <sheet xmlns:r="http://schemas.openxmlformats.org/officeDocument/2006/relationships" name="Summarized Quarterly Data (un29" sheetId="29" state="visible" r:id="rId29"/>
    <sheet xmlns:r="http://schemas.openxmlformats.org/officeDocument/2006/relationships" name="Geographic Information (Tables)" sheetId="30" state="visible" r:id="rId30"/>
    <sheet xmlns:r="http://schemas.openxmlformats.org/officeDocument/2006/relationships" name="Organization (Details Textual)" sheetId="31" state="visible" r:id="rId31"/>
    <sheet xmlns:r="http://schemas.openxmlformats.org/officeDocument/2006/relationships" name="Significant Accounting Polici32" sheetId="32" state="visible" r:id="rId32"/>
    <sheet xmlns:r="http://schemas.openxmlformats.org/officeDocument/2006/relationships" name="Business Combinations and Dis33" sheetId="33" state="visible" r:id="rId33"/>
    <sheet xmlns:r="http://schemas.openxmlformats.org/officeDocument/2006/relationships" name="Business Combinations and Dis34" sheetId="34" state="visible" r:id="rId34"/>
    <sheet xmlns:r="http://schemas.openxmlformats.org/officeDocument/2006/relationships" name="Business Combinations and Dis35" sheetId="35" state="visible" r:id="rId35"/>
    <sheet xmlns:r="http://schemas.openxmlformats.org/officeDocument/2006/relationships" name="Initial Public Offering and F36" sheetId="36" state="visible" r:id="rId36"/>
    <sheet xmlns:r="http://schemas.openxmlformats.org/officeDocument/2006/relationships" name="Goodwill and Intangibles (Detai" sheetId="37" state="visible" r:id="rId37"/>
    <sheet xmlns:r="http://schemas.openxmlformats.org/officeDocument/2006/relationships" name="Goodwill and Intangibles (Det38" sheetId="38" state="visible" r:id="rId38"/>
    <sheet xmlns:r="http://schemas.openxmlformats.org/officeDocument/2006/relationships" name="Goodwill and Intangibles (Det39" sheetId="39" state="visible" r:id="rId39"/>
    <sheet xmlns:r="http://schemas.openxmlformats.org/officeDocument/2006/relationships" name="Related Parties (Details Textua" sheetId="40" state="visible" r:id="rId40"/>
    <sheet xmlns:r="http://schemas.openxmlformats.org/officeDocument/2006/relationships" name="Debt (Details)" sheetId="41" state="visible" r:id="rId41"/>
    <sheet xmlns:r="http://schemas.openxmlformats.org/officeDocument/2006/relationships" name="Debt (Details 1)" sheetId="42" state="visible" r:id="rId42"/>
    <sheet xmlns:r="http://schemas.openxmlformats.org/officeDocument/2006/relationships" name="Debt (Details Textual)" sheetId="43" state="visible" r:id="rId43"/>
    <sheet xmlns:r="http://schemas.openxmlformats.org/officeDocument/2006/relationships" name="Commitments and Contingencies (" sheetId="44" state="visible" r:id="rId44"/>
    <sheet xmlns:r="http://schemas.openxmlformats.org/officeDocument/2006/relationships" name="Stockholders_ Equity and Equi45" sheetId="45" state="visible" r:id="rId45"/>
    <sheet xmlns:r="http://schemas.openxmlformats.org/officeDocument/2006/relationships" name="Stockholders_ Equity and Equi46" sheetId="46" state="visible" r:id="rId46"/>
    <sheet xmlns:r="http://schemas.openxmlformats.org/officeDocument/2006/relationships" name="Stockholders_ Equity and Equi47" sheetId="47" state="visible" r:id="rId47"/>
    <sheet xmlns:r="http://schemas.openxmlformats.org/officeDocument/2006/relationships" name="Stockholders_ Equity and Equi48" sheetId="48" state="visible" r:id="rId48"/>
    <sheet xmlns:r="http://schemas.openxmlformats.org/officeDocument/2006/relationships" name="Stockholders_ Equity and Equi49" sheetId="49" state="visible" r:id="rId49"/>
    <sheet xmlns:r="http://schemas.openxmlformats.org/officeDocument/2006/relationships" name="Net Loss Per share (Details)" sheetId="50" state="visible" r:id="rId50"/>
    <sheet xmlns:r="http://schemas.openxmlformats.org/officeDocument/2006/relationships" name="Net Loss Per share (Details Tex" sheetId="51" state="visible" r:id="rId51"/>
    <sheet xmlns:r="http://schemas.openxmlformats.org/officeDocument/2006/relationships" name="Income Taxes (Details)" sheetId="52" state="visible" r:id="rId52"/>
    <sheet xmlns:r="http://schemas.openxmlformats.org/officeDocument/2006/relationships" name="Income Taxes (Details Textual)" sheetId="53" state="visible" r:id="rId53"/>
    <sheet xmlns:r="http://schemas.openxmlformats.org/officeDocument/2006/relationships" name="Summarized Quarterly Data (un54" sheetId="54" state="visible" r:id="rId54"/>
    <sheet xmlns:r="http://schemas.openxmlformats.org/officeDocument/2006/relationships" name="Geographic Information (Details" sheetId="55" state="visible" r:id="rId55"/>
    <sheet xmlns:r="http://schemas.openxmlformats.org/officeDocument/2006/relationships" name="Geographic Information (Detai56" sheetId="56" state="visible" r:id="rId56"/>
  </sheets>
  <definedNames/>
  <calcPr calcId="124519" fullCalcOnLoad="1"/>
</workbook>
</file>

<file path=xl/sharedStrings.xml><?xml version="1.0" encoding="utf-8"?>
<sst xmlns="http://schemas.openxmlformats.org/spreadsheetml/2006/main" uniqueCount="665">
  <si>
    <t>Document And Entity Information</t>
  </si>
  <si>
    <t>9 Months Ended</t>
  </si>
  <si>
    <t>Sep. 30, 2017</t>
  </si>
  <si>
    <t>Document Information [Line Items]</t>
  </si>
  <si>
    <t>Document Type</t>
  </si>
  <si>
    <t>S1</t>
  </si>
  <si>
    <t>Amendment Flag</t>
  </si>
  <si>
    <t>false</t>
  </si>
  <si>
    <t>Document Period End Date</t>
  </si>
  <si>
    <t>Sep. 30,
		2017</t>
  </si>
  <si>
    <t>Entity Registrant Name</t>
  </si>
  <si>
    <t>CISION LTD.</t>
  </si>
  <si>
    <t>Entity Central Index Key</t>
  </si>
  <si>
    <t>Entity Filer Category</t>
  </si>
  <si>
    <t>Accelerated Filer</t>
  </si>
  <si>
    <t>Condensed Consolidated Balance Sheets - USD ($)</t>
  </si>
  <si>
    <t>Dec. 31, 2016</t>
  </si>
  <si>
    <t>Dec. 31, 2015</t>
  </si>
  <si>
    <t>Current assets:</t>
  </si>
  <si>
    <t>Cash and cash equivalents</t>
  </si>
  <si>
    <t>Restricted cash</t>
  </si>
  <si>
    <t>Accounts receivable, net</t>
  </si>
  <si>
    <t>Prepaid expenses and other current assets</t>
  </si>
  <si>
    <t>Total current assets</t>
  </si>
  <si>
    <t>Property and equipment, net</t>
  </si>
  <si>
    <t>Other intangible assets, net</t>
  </si>
  <si>
    <t>Goodwill</t>
  </si>
  <si>
    <t>Other assets</t>
  </si>
  <si>
    <t>Total assets</t>
  </si>
  <si>
    <t>Current liabilities:</t>
  </si>
  <si>
    <t>Current portion of long-term debt</t>
  </si>
  <si>
    <t>Due to Cision Owner, Convertible Preferred Equity Certificates</t>
  </si>
  <si>
    <t>Accounts payable</t>
  </si>
  <si>
    <t>Accrued compensation and benefits</t>
  </si>
  <si>
    <t>Other accrued expenses</t>
  </si>
  <si>
    <t>Current portion of deferred revenue</t>
  </si>
  <si>
    <t>Total current liabilities</t>
  </si>
  <si>
    <t>Long-term debt, net of current portion</t>
  </si>
  <si>
    <t>Deferred revenue, net of current portion</t>
  </si>
  <si>
    <t>Deferred tax liability</t>
  </si>
  <si>
    <t>Other liabilities</t>
  </si>
  <si>
    <t>Long-term liabilities</t>
  </si>
  <si>
    <t>Total liabilities</t>
  </si>
  <si>
    <t>Series A-1 and Series C-2 mandatorily redeemable stockholders’ equity, 5,498,688 shares authorized, issued and outstanding at December 31, 2016</t>
  </si>
  <si>
    <t>Commitments and contingencies</t>
  </si>
  <si>
    <t xml:space="preserve"> </t>
  </si>
  <si>
    <t>Stockholders' equity (deficit):</t>
  </si>
  <si>
    <t>Preferred stock</t>
  </si>
  <si>
    <t>Common stock</t>
  </si>
  <si>
    <t>Additional paid-in capital</t>
  </si>
  <si>
    <t>Accumulated other comprehensive loss</t>
  </si>
  <si>
    <t>Accumulated deficit</t>
  </si>
  <si>
    <t>Total stockholders' equity (deficit)</t>
  </si>
  <si>
    <t>Total liabilities, mandatorily redeemable equity and stockholders' equity (deficit)</t>
  </si>
  <si>
    <t>Capitol Acquisition Corp. III [Member]</t>
  </si>
  <si>
    <t>Cash and cash equivalents held in trust account, interest income available for taxes</t>
  </si>
  <si>
    <t>Accrued interest receivable held in trust account</t>
  </si>
  <si>
    <t>Prepaid expenses</t>
  </si>
  <si>
    <t>Cash and cash equivalents held in trust account, restricted</t>
  </si>
  <si>
    <t>Accounts payable and accrued expenses</t>
  </si>
  <si>
    <t>Notes payable to related parties</t>
  </si>
  <si>
    <t>Deferred underwriting fee</t>
  </si>
  <si>
    <t>Common stock, subject to possible redemption, 30,810,131 and 30,944,905 shares at redemption value at December 31, 2016 and December 31, 2015</t>
  </si>
  <si>
    <t>Condensed Consolidated Balance Sheets (Parenthetical) - $ / shares</t>
  </si>
  <si>
    <t>Mandatorily Redeemable Stockholders Equity Shares Authorized</t>
  </si>
  <si>
    <t>Mandatorily Redeemable Stockholders Equity Shares Issued</t>
  </si>
  <si>
    <t>Mandatorily Redeemable Stockholders Equity Shares Outstanding</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emporary Equity, Shares Issued</t>
  </si>
  <si>
    <t>Condensed Consolidated Statements of Operations and Comprehensive Loss - USD ($)</t>
  </si>
  <si>
    <t>3 Months Ended</t>
  </si>
  <si>
    <t>6 Months Ended</t>
  </si>
  <si>
    <t>12 Months Ended</t>
  </si>
  <si>
    <t>Sep. 30, 2016</t>
  </si>
  <si>
    <t>Revenue</t>
  </si>
  <si>
    <t>Cost of revenue</t>
  </si>
  <si>
    <t>Gross profit</t>
  </si>
  <si>
    <t>Operating costs and expenses</t>
  </si>
  <si>
    <t>Sales and marketing</t>
  </si>
  <si>
    <t>Research and development</t>
  </si>
  <si>
    <t>General and administrative</t>
  </si>
  <si>
    <t>Amortization of intangible assets</t>
  </si>
  <si>
    <t>Total operating costs and expenses</t>
  </si>
  <si>
    <t>Operating income (loss)</t>
  </si>
  <si>
    <t>Non operating income (losses)</t>
  </si>
  <si>
    <t>Foreign exchange gains (losses)</t>
  </si>
  <si>
    <t>Interest and other income, net</t>
  </si>
  <si>
    <t>Interest expense</t>
  </si>
  <si>
    <t>Loss on extinguishment of debt</t>
  </si>
  <si>
    <t>Total non operating loss</t>
  </si>
  <si>
    <t>Loss before income taxes</t>
  </si>
  <si>
    <t>Benefit from income taxes</t>
  </si>
  <si>
    <t>Net loss</t>
  </si>
  <si>
    <t>Other comprehensive income (loss) - foreign currency translation adjustments</t>
  </si>
  <si>
    <t>Comprehensive loss</t>
  </si>
  <si>
    <t>Net loss per share</t>
  </si>
  <si>
    <t>Basic and diluted</t>
  </si>
  <si>
    <t>Weighted-average shares outstanding used in computing per share amounts</t>
  </si>
  <si>
    <t>Interest income</t>
  </si>
  <si>
    <t>Statement of Changes in Stockholders' Equity - USD ($)</t>
  </si>
  <si>
    <t>Total</t>
  </si>
  <si>
    <t>Common StockCapitol Acquisition Corp. III [Member]</t>
  </si>
  <si>
    <t>Additional Paid-in CapitalCapitol Acquisition Corp. III [Member]</t>
  </si>
  <si>
    <t>Accumulated DeficitCapitol Acquisition Corp. III [Member]</t>
  </si>
  <si>
    <t>Balance at Jul. 13, 2015</t>
  </si>
  <si>
    <t>Balance (Shares) at Jul. 13, 2015</t>
  </si>
  <si>
    <t>Common stock issued to initial stockholders</t>
  </si>
  <si>
    <t>Common stock issued to initial stockholders (Shares)</t>
  </si>
  <si>
    <t>Contribution of sponsors’ shares for no consideration</t>
  </si>
  <si>
    <t>Contribution of sponsors’ shares for no consideration (Shares)</t>
  </si>
  <si>
    <t>Sale of 32,500,000 units, net underwriters’ discount and offering expenses</t>
  </si>
  <si>
    <t>Sale of 32,500,000 units, net underwriters’ discount and offering expenses (Shares)</t>
  </si>
  <si>
    <t>Proceeds from issuance of sponsors’ warrants, at $1 per warrant</t>
  </si>
  <si>
    <t>Forfeiture of initial stockholders’ shares pursuant to partial exercise of underwriters’ overallotment</t>
  </si>
  <si>
    <t>Forfeiture of initial stockholders’ shares pursuant to partial exercise of underwriters’ overallotment (Shares)</t>
  </si>
  <si>
    <t>Shares subject to possible redemption</t>
  </si>
  <si>
    <t>Shares subject to possible redemption (Shares)</t>
  </si>
  <si>
    <t>Net Loss</t>
  </si>
  <si>
    <t>Balance at Dec. 31, 2015</t>
  </si>
  <si>
    <t>Balance at Dec. 31, 2016</t>
  </si>
  <si>
    <t>Balance (Shares) at Dec. 31, 2016</t>
  </si>
  <si>
    <t>Balance at Sep. 30, 2017</t>
  </si>
  <si>
    <t>Statement of Changes in Stockholders' Equity (Parenthetical) - Capitol Acquisition Corp. III [Member]</t>
  </si>
  <si>
    <t>Dec. 31, 2015$ / sharesshares</t>
  </si>
  <si>
    <t>Warrant price per share | $ / shares</t>
  </si>
  <si>
    <t>Common Stock [Member]</t>
  </si>
  <si>
    <t>Sale of underwriters' discount and offering expenses - shares | shares</t>
  </si>
  <si>
    <t>Condensed Consolidated Statements of Cash Flows - USD ($)</t>
  </si>
  <si>
    <t>Cash flows from operating activities</t>
  </si>
  <si>
    <t>Adjustments to reconcile net loss to net cash provided by operating activities:</t>
  </si>
  <si>
    <t>Depreciation and amortization</t>
  </si>
  <si>
    <t>Noncash interest charges and amortization of debt discount and deferred financing costs</t>
  </si>
  <si>
    <t>Noncash yield on Convertible Preferred Equity Certificates</t>
  </si>
  <si>
    <t>Equity-based compensation expense</t>
  </si>
  <si>
    <t>Provision for doubtful accounts</t>
  </si>
  <si>
    <t>Deferred income taxes</t>
  </si>
  <si>
    <t>Unrealized currency translation losses (gains)</t>
  </si>
  <si>
    <t>Gain on sale of business</t>
  </si>
  <si>
    <t>Other</t>
  </si>
  <si>
    <t>Changes in operating assets and liabilities, net of effect of acquisitions and disposal:</t>
  </si>
  <si>
    <t>Accounts receivable</t>
  </si>
  <si>
    <t>Deferred revenue</t>
  </si>
  <si>
    <t>Net cash provided by operating activities</t>
  </si>
  <si>
    <t>Cash flows from investing activities</t>
  </si>
  <si>
    <t>Purchases of property and equipment</t>
  </si>
  <si>
    <t>Software development costs</t>
  </si>
  <si>
    <t>Acquisitions of businesses, net of cash acquired of $12,354 and $9,071</t>
  </si>
  <si>
    <t>Proceeds from disposal of business</t>
  </si>
  <si>
    <t>Change in restricted cash</t>
  </si>
  <si>
    <t>Net cash used in investing activities</t>
  </si>
  <si>
    <t>Cash flows from financing activities</t>
  </si>
  <si>
    <t>Proceeds from revolving credit facility</t>
  </si>
  <si>
    <t>Repayment of revolving credit facility</t>
  </si>
  <si>
    <t>Proceeds from issuance of Convertible Preferred Equity Certificates to Cision Owner</t>
  </si>
  <si>
    <t>Payment of amounts due to Cision Owner</t>
  </si>
  <si>
    <t>Proceeds from term credit facility, net of debt discount of $10,091 and $105,930</t>
  </si>
  <si>
    <t>Repayments of term credit facility</t>
  </si>
  <si>
    <t>Payments on capital lease obligations</t>
  </si>
  <si>
    <t>Proceeds from consummation of the Transactions</t>
  </si>
  <si>
    <t>Net 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non-cash information</t>
  </si>
  <si>
    <t>Contribution of Convertible Preferred Equity Certificates in connection with Transactions (Note 1)</t>
  </si>
  <si>
    <t>Issuance of Convertible Preferred Equity Certificates in connection with acquisition (Note 3)</t>
  </si>
  <si>
    <t>Cash held in trust account, interest income available for taxes</t>
  </si>
  <si>
    <t>Accrued interest income</t>
  </si>
  <si>
    <t>Proceeds released from Trust</t>
  </si>
  <si>
    <t>Cash held in Trust Activity</t>
  </si>
  <si>
    <t>Proceeds from notes payable to related parties</t>
  </si>
  <si>
    <t>Repayments of notes payable to related parties</t>
  </si>
  <si>
    <t>Proceeds from issuance of common stock to initial stockholders</t>
  </si>
  <si>
    <t>Proceeds from sale of Units, net underwriter commissions paid</t>
  </si>
  <si>
    <t>Proceeds from issuance of Sponsors’ warrants</t>
  </si>
  <si>
    <t>Supplemental disclosure of cash flows information</t>
  </si>
  <si>
    <t>Initial value of common stock subject to redemption</t>
  </si>
  <si>
    <t>Change in value of common stock subject to possible redemption</t>
  </si>
  <si>
    <t>Deferred underwriter fee</t>
  </si>
  <si>
    <t>Condensed Consolidated Statements of Cash Flows (Parenthetical) - USD ($) $ in Thousands</t>
  </si>
  <si>
    <t>Cash Acquired from Acquisition</t>
  </si>
  <si>
    <t>Debt Instrument Original Issue Discount</t>
  </si>
  <si>
    <t>Organization</t>
  </si>
  <si>
    <t>Collaborative Arrangements and Non-collaborative Arrangement Transactions [Line Items]</t>
  </si>
  <si>
    <t xml:space="preserve"> 1. Organization Cision Ltd., a Cayman Islands company, and its subsidiaries (collectively, “Cision”, or the “Company”) is a leading provider of cloud-based software, media intelligence and distribution services, and other related professional services to the marketing and public relations industry. Communications professionals use the Company’s products and services to identify and connect with media influencers, manage industry relationships, create and distribute content, monitor media coverage, perform advanced analytics and measure the effectiveness of their campaigns. The Company has primary offices in Chicago, Illinois, Beltsville, Maryland, New York, New York, Cleveland, Ohio, and Albuquerque, New Mexico with additional offices in the United States, as well as China, Finland, France, Hong Kong, Germany, India, Indonesia, Malaysia, Norway, Portugal, Sweden, Taiwan and the United Kingdom. On March 19, 2017, the Company entered into a definitive agreement (the “Merger Agreement”) with Capitol Acquisition Corp. III (NASDAQ: CLAC; “Capitol”), a public investment vehicle, whereby the parties agreed to merge, resulting in the Company becoming a publicly listed company. This merger closed on June 29, 2017 (“Merger”), which resulted in the following (the “Transactions”): • Holders of 490,078 shares of Capitol common stock sold in its initial public offering exercised their rights to convert those shares to cash at a conversion price of approximately $10.04 per share, or an aggregate of approximately $4.9 million. The per share conversion price of approximately $10.04 for holders of public shares electing conversion was paid out of Capitol’s trust account, which had a balance immediately prior to the closing of approximately $326.3 million. • Of the remaining funds in the trust account: (i) approximately $16.2 million was used to pay Capitol’s transaction expenses and (ii) the balance of approximately $305.2 million was released to Cision to be used for working capital and general corporate purposes, including to pay down $294.0 million of the 2016 Second Lien Credit Facility, plus a 1% fee and interest. The debt repayment occurred in July 2017 (see Note 5). • Immediately after giving effect to the Transactions (including as a result of the conversions described above and certain forfeitures of Capitol common stock and warrants immediately prior to the closing), there were 120,512,402 ordinary shares and warrants to purchase 24,375,596 ordinary shares of Cision issued and outstanding. • Upon the closing, Capitol’s common stock, warrants and units ceased trading, and Cision’s ordinary shares and warrants began trading on the NYSE and NYSE MKT, respectively, under the symbol “CISN” and “CISN WS,” respectively. • Upon the completion of the Transactions, Canyon Holdings (Cayman), L.P., (“Cision Owner”) an exempted limited partnership formed for the purpose of owning and acquiring Cision through a series of transactions, received 82,075,873 ordinary shares of the Company and 1,969,841 warrants to purchase ordinary shares of the Company, in exchange for all of the share capital and $450.5 million in Convertible Preferred Equity Certificates (“CPECs”) of Cision. Cision Owner also obtained the right to receive certain additional securities of the Company upon the occurrence of certain events. In October 2017, as a result of the Company’s share price meeting the Minimum Target per the Merger Agreement, the Company issued 2,000,000 shares to Cision Owner. • At the closing of the Transactions, Cision Owner held approximately 68% of the issued and outstanding ordinary shares of the Company and stockholders of Capitol held approximately 32% of the issued and outstanding shares of the Company. The Merger Agreement, Transactions and items related thereto are more fully described in the Company’s proxy statement/prospectus filed on June 15, 2017.</t>
  </si>
  <si>
    <t xml:space="preserve"> Note 1  Organization, Plan of Business Operations and Liquidity Capitol Acquisition Corp. III (the “Company”) was incorporated in Delaware on July 13, 2015 as a blank check company whose objective is to acquire, through a merger, share exchange, asset acquisition, stock purchase, recapitalization, reorganization or other similar business combination, one or more businesses or entities (a “Business Combination”). All activity through December 31, 2016 relates to the Company’s formation, initial public offering (“Offering”) and identifying and investigating prospective target businesses with which to consummate a Business Combination. The registration statement for the Offering was declared effective on October 13, 2015. The Company consummated the Offering of 32,500,000 units on October 19, 2015, including the exercise of the over-allotment option to the extent of 2,500,000 units, generating gross proceeds of $325,000,000 and net proceeds of $317,665,553 after deducting $7,334,447 of transaction costs (up to an additional $11,375,000 of deferred underwriting expenses may be paid upon the completion of a Business Combination). The units sold pursuant to the Offering (“Units”) were sold at an offering price of $10.00 per Unit. In addition, the Company generated gross and net proceeds of $8,250,000 from the private placement (the “Private Placement”) of 8,250,000 warrants (“Founders’ Warrants”) at a price of $1.00 per warrant to Capitol Acquisition Management 3 LLC and Capitol Acquisition Founder LLC (collectively, the “Sponsors”), entities affiliated with the Company’s executive officers, and the Company’s directors. The Company’s management has broad discretion with respect to the specific application of the net proceeds of our Offering and the Founders’ Warrants, although substantially all of the net proceeds are intended to be applied generally toward consummating a Business Combination. There is no assurance that the Company will be able to effect a Business Combination successfully. Upon the closing of the Offering, $325,000,000 ($10.00 per Unit sold in the Offering), including the proceeds of the private placement of the Founders’ Warrants was placed in a trust account (“Trust Account”) and may be invested in U.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until the earlier of (i) the consummation of the Company’s first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executive officers have agreed that they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they will be able to satisfy those obligations should they arise. The Company, after signing a definitive agreement for a Business Combination with a target business, is required to seek shareholder approval of such Business Combination at a meeting called for such purpose at which shareholders may seek to convert their shares into their pro rata share of the aggregate amount then on deposit in the Trust Account, less any taxes then due but not yet paid. Notwithstanding the foregoing, a public stockholder, together with any affiliate of his or any other person with whom he is acting in concert or as a “group” (as defined in Section 13(d)(3) of the Securities Exchange Act of 1934, as amended) will be restricted from seeking conversion rights with respect to 20% or more of the shares of common stock sold in the Offering without the Company’s prior written consent. The Company will proceed with a Business Combination only if it has net tangible assets of at least $5 million upon consummation of the Business Combination and a majority of the outstanding shares of common stock of the Company voted are voted in favor of the Business Combination. In connection with any shareholder vote required to approve any Business Combination, the Sponsors and any other initial shareholders of the Company (collectively, the “Initial Stockholders”) have agreed (i) to vote any of their respective shares in favor of the initial Business Combination and (ii) not to convert any of their respective shares. Pursuant to the Company’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 (less up to $100,000 of interest to pay dissolution expenses). If the Company is unable to complete its initial business combination, the per-share conversion price for common stock would be $10.00, without taking into account any interest, if any, earned on the trust account. The proceeds deposited in the Trust Account could, however, become subject to claims of the Company’s creditors that are in preference to the claims of the Company’s stock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common stockholders. Therefore, the actual per-share redemption price may be less than $10.00. The Company is an emerging growth company as defined in the Jumpstart Our Business Startups Act of 2012 (the “JOBS Act”) and will remain such for up to five years. However, if the Company’s non-convertible debt issued within a three-year period or the Company’s total revenues exceed $1 billion or the market value of the Company’s shares of common stock that are held by non-affiliates exceeds $700 million on the last day of the second fiscal quarter of any given fiscal year, the Company would cease to be an emerging growth company as of the following fiscal year. As an emerging growth company, the Company has elected, under Section 107(b) of the JOBS Act, to take advantage of the extended transition period provided in Section 7(a)(2)(B) of the Securities Act of 1933, as amended, for complying with new or revised accounting standards. The Company has experienced recurring net operating losses as well as negative cash flows from operations. The Company’s main source of liquidity was from the Offering and the Private Placement proceeds, from which amounts have been used to fund the search for a prospective target business. On August 11, 2016, August 12, 2016 and August 15, 2016, the Company’s officers and directors (or their affiliates) loaned the Company an aggregate of $500,000. The Company currently has a cash position of approximately $96,000. The Company also received new commitments (which commitments replaced and superseded certain prior commitments) from its Chief Executive Officer, Mark D. Ein, its President and Chief Financial Officer, L. Dyson Dryden, and its independent board members, Lawrence Calcano, Richard C. Donaldson and Piyush Sodha, to provide additional loans to the Company of up to $767,000 in the aggregate. On February 7, 2017, our officers and directors (or their affiliates) loaned us an aggregate of $450,000. The August 2016 loans and the February 2017 loans, as well as any future ones that may be made by the Company’s officers and directors (or their affiliates), are, and will be, evidenced by notes and would either be repaid upon the consummation of a Business Combination or up to $1,500,000 of the notes may be converted into warrants. Based on the foregoing, the Company believes it has sufficient cash to meet its needs for the next twelve months.</t>
  </si>
  <si>
    <t>Significant Accounting Policies</t>
  </si>
  <si>
    <t xml:space="preserve"> 2. Significant Accounting Policies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common shares. Immediately after the Transactions, 120,512,402 common shares were outstanding. Subsequent to the Merger, earnings per share will be calculated based on the weighted number of common shares then outstanding. As part of the Transactions, the historical number of outstanding common shares of Class B-1, Class C-1 and Class V, in aggregate, has been adjusted to 28,369,644 common shares, in order to retroactively reflect the Merger exchange ratio. Historical earnings per share also gives effect to this adjustment through June 29, 2017, the date of the Merger. This retroactive adjustment also eliminates the need for a two-class method earnings per share calculation (Note 7). The accompanying condensed consolidated financial statements are presented in conformity with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6 included herein was derived from the audited financial statements as of that date, but does not include all disclosures including notes required by GAAP. Operating results for the three and nine months ended September 30, 2017 are not necessarily indicative of the results that may be expected for the year ending December 31, 2017 or any other period. The accompanying unaudited condensed consolidated financial statements should be read in conjunction with the Company’s Registration Statement on Form S-4 filed on June 14, 2017. Other than the adoption of guidance related to the presentation of the extinguishment of debt discount described below, there have been no changes to the Company’s significant accounting policies described in the consolidated financial statements for the year ended December 31, 2016 that have had a material impact on the condensed consolidated financial statements and related notes for the three and nine months ended September 30, 2017. Recent Accounting Pronouncements As long as the Company remains an Emerging Growth Company, the Company plans to adopt new accounting standards using the effective dates available for nonpublic entities. New Accounting Pronouncements Adopted in 2017 In August 2016, the Financial Accounting Standards Board (“FASB”) issued Accounting Standards Update (“ASU”) 2016-15 , Statement of Cash Flows (Topic 230): Classification of Certain Cash Receipts and Cash Payments (a consensus of the Emerging Issues Task Force) Recent Accounting Pronouncements Not Yet Effective In January 2017, the FASB issued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March 2016, the FASB issued ASU 2016-09 ,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 In May 2014, the FASB issued ASU 2014-09 , Revenue from Contracts with Customers (Topic 606)</t>
  </si>
  <si>
    <t xml:space="preserve"> Note 2  Significant Accounting Policies The accompanying financial statements are presented in U.S. dollars in conformity with accounting principles generally accepted in the United States of America (“GAAP”) and pursuant to the rules and regulations of the Securities and Exchange Commission (SEC). Financial instruments that potentially subject the Company to concentration of credit risk consist of cash accounts in a financial institution which, at times may exceed the federal depository insurance coverage of $ 250,000 The Company considers all short-term investments with an original maturity of three months or less when purchased to be cash equivalents. The Company maintains its cash deposits with major financial institutions.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and December 31, 2015, cash and cash equivalents (restricted) held in the Trust Account consisted of $ 325,000,000 567,469 The fair value of the Company’s assets and liabilities, which qualify as financial instruments under FASB ASC 820, “Fair Value Measurements and Disclosures,” approximates the carrying amounts represented in the balance sheet, primarily due to their short-term nature. Offering costs consist principally of legal, accounting and underwriting costs incurred through the balance sheet date that are directly related to the Offering. Offering costs approximately to $ 18.7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ash conversion rights that are either within the control of the holder or subject to cash conversion upon the occurrence of uncertain events not solely within the Company’s control) is classified as temporary equity. At all other times, common stock is classified as stockholders’ equity. The Company’s common stock features certain cash conversion rights that are considered by the Company to be outside of the Company’s control and subject to the occurrence of uncertain future events. Accordingly, at December 31, 2016 and December 31, 2015, the common stock subject to possible conversion is presented as temporary equity, outside of the stockholders’ equity section of the Company’s balance sheet. Loss per share is computed by dividing net loss by the weighted-average number of shares of common stock outstanding during the period, excluding shares of common stock subject to forfeiture (Note 5). Common stock subject to possible redemption has been excluded from the calculation of basic loss per share since such shares, if redeemed, only participate in their pro rata share of the Trust Account earnings.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2015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6 or the period ended December 31, 2015. Management is currently unaware of any issues under review that could result in significant payments, accruals or material deviations from its position.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material effect on the Company’s financial position or results of operations. Management does not believe that any recently issued, but not yet effective, accounting standards if currently adopted would have a material effect on the accompanying financial statements. Management of the Company evaluates events that have occurred after the balance sheet date of December 31, 2016 through the date which these financial statements were issued. Based upon the review, management noted that on February 7, 2017, the Company issued notes payable to its officers and directors (or their affiliates) which totaled $ 450,000 1,500,000 1.00 On January 3, 2017, we received a notice from NASDAQ stating that we failed to hold an annual meeting of stockholders within 12 months after our fiscal year ended December 31, 2015, as required by NASDAQ Listing Rules 5620(a) and 5810(c)(2)(G). We submitted a plan to regain compliance pursuant to the procedures set forth in the NASDAQ Listing Rules on February 16, 2017. On March 2, 2017, NASDAQ approved our plan and indicated that we now have until June 29, 2017 to regain compliance with the aforementioned rules by holding an annual meeting of shareholders by such date. We intend to hold an annual meeting in connection with any proposed business combination we submit to stockholders for approval. Failure to hold an annual meeting by such date could result in the delisting of our securities from NASDAQ. Other than the matter noted in the preceding two paragraphs, management did not identify any recognized or non-recognized subsequent events that would have required further adjustment or disclosure in the financial statements. </t>
  </si>
  <si>
    <t>Business Combinations and Dispositions</t>
  </si>
  <si>
    <t>Business Combinations [Abstract]</t>
  </si>
  <si>
    <t xml:space="preserve"> 3. Business Combinations and Dispositions Sale of Vintage Net Assets On March 10, 2017, the Company sold substantially all of the assets of its Vintage corporate filings business for approximately $26.6 million and received approximately $23.7 million in cash after escrow and expenses. The transaction resulted in a gain of approximately $1.8 million which has been recorded as other income in the condensed consolidated statements of operations and comprehensive loss. The Company is required to provide the purchaser with certain immaterial transition services through the end of 2017. Purchase of Bulletin Intelligence On March 27, 2017, the Company acquired all of the membership interests of Bulletin Intelligence, LLC, Bulletin News Network, LLC, and Bulletin News Investment, LLC (collectively, “Bulletin Intelligence”). The Company acquired Bulletin Intelligence to expand the Company’s ability to deliver actionable intelligence to senior leadership teams. During the nine months ended September 30, 2017, the Company incurred acquisition-related transaction costs of $1.0 million, which are included in general and administrative expense in the condensed consolidated statements of operations and comprehensive loss. The acquisition was accounted for under the purchase method of accounting. The operating results are included in the accompanying condensed consolidated financial statements from March 27, 2017. The purchase price was $71.8 million and consisted of $60.5 million in cash, the issuance of 70,000 Class A Shares by Cision Owner with a fair value of $5.2 million and contingent consideration valued at $6.1 million. The fair value of the contingent consideration was determined using a Monte Carlo simulation which utilized management’s projections of Bulletin Intelligence revenues over the earn-out period, and is considered a Level 3 measurement. Changes in fair value subsequent to the acquisition date will be recognized in earnings each reporting period until the arrangement is settled. The Company is required to pay contingent consideration that can be earned during the years ending December 31, 2017 and December 31, 2018 for each year dependent on the achievement of financial targets as defined by the agreement with no cap. The Company simultaneously entered into a loan agreement with Cision Owner and recorded a payable to Cision Owner of $7.0 million in the condensed consolidated balance sheet, which was contributed in the quarter ended June 30, 2017. The $1.8 million difference between the fair value of the Class A Units and the amount due to Cision Owner has been recorded as interest expense. The purchase price has been allocated to the assets acquired and liabilities assumed based on fair values as of the acquisition dat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The Company completed the purchase price allocation during the three months ended September 30, 2017. (in thousands) Cash and cash equivalents $ 11,457 Accounts receivable, net 5,232 Prepaid and other current assets 216 Property, equipment and software, net 704 Trade name 1,070 Customer relationships 28,870 Purchased technology 9,510 Goodwill 19,520 Total assets acquired 76,579 Accounts payable and accrued liabilities (3,481 ) Deferred revenue (1,271 ) Total liabilities assumed (4,752 ) Net assets acquired $ 71,827 Goodwill will be deductible for tax purpose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Purchase of Argus On June 22, 2017, the Company acquired all of the outstanding shares of L’Argus de la Presse (“Argus”), which is a Paris-based provider of media monitoring solutions, for €6.0 million (approximately $6.8 million) paid in cash at closing and up to €1.1 million (approximately $1.2 million) to be paid in cash over the next four years, subject to a working capital adjustment. The Company acquired Argus to deliver enhanced access to French media content, helping its global customer base understand and quantify the impact of their communications and media coverage in France. During the nine months ended September 30, 2017, the Company incurred acquisition-related transaction costs of $0.9 million, which are included in general and administrative expense in the condensed consolidated statements of operations and comprehensive loss. The acquisition was accounted for under the purchase method of accounting. The operating results are included in the accompanying condensed consolidated financial statements from June 22, 2017. The purchase price has been preliminarily allocated to the assets acquired and liabilities assumed based on fair values as of the acquisition date. The following table summarizes the preliminary allocation of the purchase price based on currently available information by the Company to the fair value of the assets and liabilities of Argus acquired on June 22, 2017. The amounts related to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expects to complete the purchase price allocation during the three months ended December 31, 2017.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 Deferred revenue (4,627 ) Total liabilities assumed (21,237 ) Net assets acquired $ 8,048 Goodwill will be deductible for tax purposes. The preliminary purchase price is subject to customary post-closing adjustments. The excess of the purchase price over the total net identifiable assets has been recorded as goodwill which is attributable primarily to synergies expected from the expanded technology and service capabilities from the integrated business as well as the value of the assembled workforce in accordance with GAAP. Acquisition of PR Newswire On June 16, 2016, the Company acquired all of the assets of PR Newswire (“PR Newswire”), a global leader in public relations and investor relations communications and related services from United Business Media, plc. The Company acquired PR Newswire to enhance its content distribution capabilities related to its public relations solution offerings. During the period ended September 30, 2016, the Company incurred acquisition-related transaction costs of $19.1 million, which are included in general and administrative expense in the condensed consolidated statements of operations and comprehensive loss. The acquisition was accounted for under the purchase method of accounting. The operating results of PR Newswire are included in the accompanying condensed consolidated financial statements from June 16, 2016. The purchase price was $842.8 million and consisted of $813.3 million in cash and the issuance of $40.0 million of Class A LP Units of Cision Owner to the seller. CPECs of $40.0 million with a fair value of $29.5 million were issued by the Company to Cision Owner to record the transaction in these financial statements. The CPECs were immediately accreted to the carrying value following the issuance. The PR Newswire purchase price was allocated to the tangible and identifiable intangible assets acquired and liabilities assumed based on their estimated fair values as of the acquisition date. The identifiable intangible assets include the value of the PR Newswire brand, customer relationships and purchased technology and are being amortized over five to seven years on an accelerated basis. The excess of the purchase price over the net tangible and identifiable intangible assets acquired was recorded as goodwill, which is not deductible for tax purposes. The Company recognized a deferred tax asset in the amount of $16.7 million relating to acquired net operating losses and disallowed interest carry forwards and established a deferred tax liability of $150.4 million relating to the step up in basis of identifiable intangibles. 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 Deferred revenue (37,310 ) Deferred taxes (133,725 ) Total liabilities assumed (212,996 ) Net assets acquired $ 842,765 During the quarter ended June 30, 2017, the Company made certain measurement period adjustments to the initial purchase price allocation resulting in an increase to deferred revenue of $0.4 million, a decrease in accounts payable and accrued liabilities of $2.6 million, and a decrease in goodwill of $2.2 million. The acquired entities of PR Newswire, Bulletin Intelligence and Argus together contributed revenue of $86.4 million and $246.8 million for the three and nine months ended September 30, 2017, respectively. The PR Newswire acquired entity contributed revenue of $76.0 million and $89.3 million for the three and nine months ended September 30, 2016, respectively. Net loss from these acquisitions for the same periods is impracticable to determine due to the extent of integration activities. Supplemental Unaudited Pro Forma Information The unaudited pro forma information below gives effect to the acquisitions of PR Newswire as if it occurred on January 1, 2015 and Bulletin Intelligence and Argus as if they had occurred as of January 1, 2016. The pro forma results presented below show the impact of acquisition-related costs as well as the increase in interest expense related to acquisition-related debt. Three Months Ended Nine Months Ended (in thousands, except per share data) 2017 2016 2017 2016 Revenue $ 160,376 $ 167,920 $ 489,616 $ 520,453 Net loss (42,817 ) (34,610 ) (84,311 ) (72,864 ) Net loss per share  basic and diluted (0.36 ) (1.22 ) (1.40 ) (2.57 ) </t>
  </si>
  <si>
    <t>Initial Public Offering and Founders' Warrants</t>
  </si>
  <si>
    <t>Initial Public Offering and Founders’ Warrants</t>
  </si>
  <si>
    <t xml:space="preserve"> Note 3  Initial Public Offering and Founders’ Warrants In connection with the Offering, on October 19, 2015, the Company sold 32,500,000 Units at $10.00 per Unit (including 2,500,000 Units subject to the underwriters’ over-allotment option. Each unit consists of one share of common stock in the Company and one half of one Warrant of the Company (“Warrants”). Each whole Warrant entitles the holder to purchase one share of common stock at a price of $11.50 commencing on the later of 30 days after the Company’s completion of a Business Combination or October 19, 2016 and expiring five years from the completion of a Business Combination. The Company may redeem the Warrants at a price of $0.01 per Warrant upon 30 days’ notice, only in the event that the last sale price of the shares of common stock is at least $18.00 per share for any 20 trading days within a 30-trading day period ending on the third day prior to the date on which notice of redemption is given. If the Company redeems the Warrants as described above, management will have the option to require all holders that wish to exercise their Warrants to do so on a “cashless basis.”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Warrants is not effective within 90 days following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provided that such exemption is available. If that exemption, or another exemption, is not available, holders will not be able to exercise their Warrants on a cashless basis. In accordance with the warrant agreement relating to the Warrants to be sold and issued in the Offering the Company is only required to use its best efforts to maintain the effectiveness of the registration statement covering the Warrants. The Company will have no obligation under any circumstances to net cash settle any Warrants. Simultaneously with the consummation of the Offering, the Company consummated the Private Placement of 8,250,000 Founders’ Warrants at a price of $1.00 per warrant to the Sponsors. The Founders’ Warrants are identical to the Warrants included in the Units sold in the Offering (including that the Company will have no obligation under any circumstances to net cash settle any Founders’s Warrants) except that the Founders’ Warrants: (i) are not redeemable by the Company and (ii) may be exercised for cash or on a cashless basis, as described in the registration statement relating to the Offering, so long as they are held by the initial purchasers or any of their permitted transferees. Additionally, the purchasers have agreed not to transfer, assign or sell any of the Founders’ Warrants, including the common stock issuable upon exercise of the Founders’ Warrants (except to certain permitted transferees), until 30 days after the completion of the Company’s initial Business Combination. At December 31, 2016 and December 31, 2015, there were 24,500,000 Warrants outstanding, which include 8,250,000 Founders’ Warrants.</t>
  </si>
  <si>
    <t>Goodwill and Intangibles</t>
  </si>
  <si>
    <t>Goodwill and Intangible Assets Disclosure [Abstract]</t>
  </si>
  <si>
    <t xml:space="preserve"> 4. Goodwill and Intangibles Changes in the carrying amounts of goodwill since December 31, 2016 consisted of the following: (in thousands) Balance as of December 31, 2016 $ 1,079,518 Disposal of Vintage (14,662 ) Acquisition of Bulletin Intelligence 19,520 Acquisition of Argus 5,092 Adjustments of PR Newswire (2,200 ) Effects of foreign currency 26,545 Balance as of September 30, 2017 $ 1,113,813 Definite-lived intangible assets consisted of the following at September 30, 2017 and December 31, 2016: September 30, 2017 (in thousands) Gross Foreign Accumulated Net Carrying Trade names and brand $ 369,374 $ (1,651 ) $ (64,354 ) $ 303,369 Customer relationships 294,244 (13,122 ) (156,186 ) 124,936 Purchased technology 130,313 (5,529 ) (80,461 ) 44,323 Balances at September 30, 2017 $ 793,931 $ (20,302 ) $ (301,001 ) $ 472,628 December 31, 2016 (in thousands) Gross Foreign Accumulated Net Carrying Trade names and brand $ 369,345 $ (9,877 ) $ (30,551 ) $ 328,917 Customer relationships 270,495 (29,898 ) (110,094 ) 130,503 Purchased technology 120,007 (12,213 ) (56,004 ) 51,790 Balances at December 31, 2016 $ 759,847 $ (51,988 ) $ (196,649 ) $ 511,210 Future expected amortization of intangible assets at September 30, 2017 is as follows: (in thousands) Remainder of 2017 $ 29,670 2018 98,478 2019 77,900 2020 56,113 2021 46,010 Thereafter 164,457 $ 472,628 </t>
  </si>
  <si>
    <t>Related Parties</t>
  </si>
  <si>
    <t xml:space="preserve"> Note 4  Related Parties During August 2016, the Company issued notes payable to certain shareholders which totaled $500,000. These notes do not bear interest, and are repayable upon the consummation of the Company’s initial merger, capital stock exchange, asset acquisition, or other similar business combination. Upon consummation of a business combination, the note holders have the option to convert their principal balances into warrants at a price of $1.00 per warrant. The terms of these warrants will be identical to those of the founders’ warrants. The Company issued a $200,000 principal amount unsecured promissory note to an affiliate of the Company’s chief executive officer on July 13, 2015. The note was non-interest bearing and payable on the earlier to occur of (i) August 1, 2016, (ii) the consummation of the Offering or (iii) the abandonment of the Offering. The note was repaid in full on the closing of the Offering, along with other short-term advances of $80,000. The Company presently occupies office space provided by two affiliates of the Company’s executive officers. Such affiliates have agreed that, until the Company consummates a Business Combination, they will make such office space, as well as certain office and secretarial services, available to the Company, as may be required by the Company from time to time. The Company will pay such affiliates an aggregate of $10,000 per month for such services. The Initial Stockholders and the holders of the Founders’ Warrants (or underlying shares of common stock) will be entitled to registration rights with respect to their initial shares and the Founders’ Warrants (or underlying shares of common stock) pursuant to an agreement signed on the effective date of the Offering. The holders of the majority of the initial shares are entitled to demand that the Company register these shares at any time commencing three months prior to the first anniversary of the consummation of a Business Combination. The holders of the Founders’ Warrants (or underlying shares of common stock) are entitled to demand that the Company register these securities at any time after the Company consummates a Business Combination. In addition, the Initial Stockholders and holders of the Founders’ Warrants (or underlying shares of common stock) have certain “piggy-back” registration rights on registration statements filed after the Company’s consummation of a Business Combination.</t>
  </si>
  <si>
    <t>Debt</t>
  </si>
  <si>
    <t>Debt Disclosure [Abstract]</t>
  </si>
  <si>
    <t xml:space="preserve"> 5. Debt September 30, 2017 (in thousands) Short-Term Long-Term Total 2017 First Lien Credit Facility $ 12,555 $ 1,242,957 $ 1,255,512 Unamortized debt discount and issuance costs  (54,495 ) (54,495 ) Balances at September 30, 2017 $ 12,555 $ 1,188,462 $ 1,201,017 December 31, 2016 (in thousands) Short-Term Long-Term Total 2016 First Lien Credit Facility $ 11,000 $ 1,083,500 $ 1,094,500 2016 Second Lien Credit Facility  370,000 370,000 2016 Revolving Credit Facility  33,475 33,475 Unamortized debt discount and issuance costs  (103,098 ) (103,098 ) Total credit facilities 11,000 1,383,877 1,394,877 Capital lease obligations 171  171 Balances at December 31, 2016 $ 11,171 $ 1,383,877 $ 1,395,048 2017 First Lien Credit Facility On August 4, 2017, the Company entered into a refinancing amendment and incremental facility amendment (the “2017 First Lien Credit Facility”) to the 2016 First Lien Credit Facility, with Deutsche Bank AG, New York Branch, as administrative agent and collateral agent, and a syndicate of commercial lenders. The 2017 First Lien Credit Facility provided for a tranche of refinancing term loans which refinanced the term loans under the 2016 First Lien Credit Facility in full and provided for additional term loans of $131.2 million. Upon effectiveness of the 2017 First Lien Credit Facility, the 2017 First Lien Credit Facility consists of: (i) a revolving credit facility, which permits borrowings and letters of credit of up to $75.0 million (the “2017 Revolving Credit Facility”), of which up to $25.0 million may be used or issued as standby and trade letters of credit; (ii) a $960.0 million Dollar-denominated term credit facility (the “2017 First Lien Dollar Term Credit Facility”); and (iii) a €250.0 million Euro-denominated term credit facility (the “2017 First Lien Euro Term Credit Facility”) and, together with the 2017 First Lien Dollar Term Credit Facility, the “2017 First Lien Term Credit Facility” and collectively with the 2017 Revolving Credit Facility, the “2017 First Lien Credit Facility”). The Company used the proceeds from the 2017 First Lien Term Credit Facility to repay all amounts then outstanding under the 2016 First Lien Credit Facility, all amounts outstanding under the 2016 Second Lien Credit Facility, pay all related fees and expenses, and retained remaining cash for general corporate purposes. The Company terminated the 2016 Second Lien Credit Facility in connection with establishing the 2017 First Lien Credit Facility. The obligations under the 2017 First Lien Credit Facility are collaterized by substantially all of the assets of Cision’s subsidiary, Canyon Companies S.à.r.l. and each of its subsidiaries organized in the United States (or any state thereof), the United Kingdom, the Netherlands, Luxembourg, and Ireland, subject to certain exceptions. Interest is charged on 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 The margin applicable to loans under the 2017 First Lien Dollar Term Credit Facility bearing interest at the alternate base rate is 3.25%; the margin applicable to loans under the 2017 First Lien Dollar Term Credit Facility bearing interest at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Interest is charged on Euro borrowings under the 2017 First Lien Credit Facility at a rate based on the adjusted EURIBOR (a rate equal to the Euro interbank offered rate adjusted for statutory reserves), plus an applicable margin. The margin applicable to loans under the 2017 First Lien Euro Term Credit Facility bearing interest at the adjusted LIBOR is 4.25%, provided that each such rate is reduced by 25 basis points if the first lien net leverage ratio of Canyon Companies S.à.r.l. and its restricted subsidiaries under the 2017 First Lien Credit Facility is less than or equal to 4.00:1.00 at the end of the most recent fiscal quarter. As of September 30, 2017, the applicable interest rate under the 2017 First Lien Dollar Term Credit Facility and the 2017 First Lien Euro Term Credit Facility was 5.58% and 4.25%, respectively. The margin applicable to loans under the 2017 Revolving Credit Facility bearing interest at the alternate base rate, the adjusted LIBOR, and the adjusted Euro interbank offered rate bear interest at rates of 3.00%, 4.00%, and 4.00% respectively; provided that each such rate is reduced by 25 basis points if the first lien net leverage ratio of Canyon Companies S.à.r.l. and its restricted subsidiaries under the 2017 First Lien Credit Facility is less than or equal to 4.00:1.00 at the end of the most recent fiscal quarter. The maturity dates of the 2017 Revolving Credit Facility and the 2017 First Lien Term Credit Facility are June 16, 2022 and June 16, 2023, respectively. As of September 30, 2017, the Company had no outstanding borrowings and $1.3 million of outstanding letters of credit under the 2017 Revolving Credit Facility and $1,256 million outstanding under the 2017 First Lien Credit Facility. The Company incurred approximately $10.0 million in financing costs in connection with the 2017 First Lien Credit Facility, of which $1.0 million was recorded as a loss on extinguishment of debt and the remaining $9.0 million was offset against the debt. All financing costs are being amortized using the effective interest method. The Company will make quarterly principal payments starting December 31, 2017 under each of the 2017 First Lien Dollar Term Credit Facility of $2.4 million and the 2017 First Lien Euro Term Credit Facility of €0.6 million (which amount may be reduced by the application of voluntary and mandatory prepayments pursuant to the terms of the 2017 First Lien Credit Facility), with the remaining balance due June 16, 2023. The Company may also be required to make certain mandatory prepayments of the 2017 First Lien Credit Facility out of excess cash flow and upon the receipt of proceeds of asset sales and certain insurance proceeds (in each case, subject to certain minimum dollar thresholds and rights to reinvest the proceeds as set forth in the 2017 First Lien Credit Facility). The 2017 First Lien Credit Facility includes a total net leverage financial maintenance covenant. Such covenant requires that, as of the last day of each fiscal quarter, the total net leverage ratio of Canyon Companies S.à.r.l. and its restricted subsidiaries under the 2017 First Lien Credit Facility cannot exceed the applicable ratio set forth in the 2017 First Lien Credit Facility for such quarter (subject to certain rights to cure any failure to meet such ratio as set forth in the 2017 First Lien Credit Facility). The 2017 First Lien Credit Facility is also subject to certain customary affirmative covenants and negative covenants. Under the 2017 First Lien Credit Facility, the Company’s subsidiaries are prohibited from making cash dividends, subject to certain exceptions, including that the subsidiaries are permitted to declare and pay cash dividends (x) in an amount that does not exceed the sum of (i) $50.0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7 First Lien Credit Facility or (y) so long as the total net leverage ratio under the 2017 First Lien Credit Facility does not exceed 3.75 to 1.00. As of September 30, 2017, the Company was in compliance with these covenants. The 2017 First Lien Credit Facility provides that an event of default will occur upon specified change of control events. “Change in Control” is defined to include, among other things, the failure by Cision Owner, its affiliates and certain other “Permitted Holders” to beneficially own, directly or indirectly through one or more holding company parents of Cision, a majority of the voting equity of the borrower thereunder. See “Risk Factors  Cision’s 2016 First Lien and Second Lien Credit Agreements Contain Change of Control Provisions that Will Require Cision to Amend or Refinance this Indebtedness” 2016 First Lien Credit Facility On June 16, 2016, in connection with the acquisition of PR Newswire, the Company entered into a $1,175 million credit agreement with Deutsche Bank AG, New York Branch, as administrative agent and collateral agent, and a syndicate of commercial lenders from time to time party thereto. The 2016 First Lien Credit Facility consisted of: (i) a revolving credit facility, which permitted borrowings and letters of credit up to $75.0 million (the “2016 Revolving Credit Facility”), of which up to $25.0 million may be used or issued as standby and trade letters of credit; and (ii) a $1,100 million term credit facility (the “2016 First Lien Term Credit Facility” and, together with the 2016 Revolving Credit Facility, the “2016 First Lien Credit Facility”). The Company used the proceeds from the 2016 First Lien Credit Facility, along with proceeds from the 2016 Second Lien Credit Facility, cash equity from the sponsor and cash from the balance sheet to consummate the acquisition of PR Newswire, refinance the existing debt and pay related fees and expenses. Interest was charged on U.S. dollar borrowings under the 2016 First Lien Credit Facility, at the Company’s option, at a rate based on (1) the adjusted LIBOR (a rate equal to the London interbank offered rate adjusted for statutory reserves, but which amount cannot be less than 1%) or (2) the alternate base rate (a rate that was highest of the (i) Deutsche Bank AG, New York Branch’s prime lending rate, (ii) the overnight federal funds rate plus 50 basis points, (iii) the one-month adjusted LIBOR plus 1% or (iv) 2%), in each case, plus an applicable margin. The margin applicable to loans under the 2016 First Lien Credit Facility bearing interest at the alternate base rate was 5.00%; the margin applicable to loans under the 2016 First Lien Credit Facility bearing interest at the adjusted LIBOR was 6.00%. Revolving borrowings in Canadian dollars bear interest at the adjusted Canadian dollar banker’s acceptance rate plus an applicable margin; revolving borrowings in Euro bear interest at the Euro interbank offered rate plus an applicable margin. The margin applicable to loans under the 2016 Revolving Facility bearing interest at the alternate base rate, the adjusted LIBOR, the adjusted Canadian dollar banker’s acceptance rate and the adjusted Euro interbank offered rate bear interest at rates of 4.75%, 5.75%, 5.75% and 5.75%, respectively, provided that each such rate is reduced by 25 basis points if the senior secured first lien net leverage ratio of Canyon Companies S.à.r.l. and its restricted subsidiaries under the 2016 First Lien Credit Facility is less than or equal to 3.50:1.00 at the end of the most recent fiscal quarter. On March 17, 2017, the Company entered into an incremental amendment to the 2016 First Lien Credit Facility, which provided for an incremental borrowing of $30.0 million of incremental term loans, which term loans were fungible with the 2016 First Lien Term Credit Facility. The proceeds of the incremental facility were used to fund the acquisition of Bulletin Intelligence and related transactions, to pay certain fees, costs and other expenses in connection with the Bulletin Intelligence acquisition, for the incremental amendment and for general corporate purposes. On August 4, 2017, the Company repaid all amounts outstanding under the 2016 First Lien Credit Facility. The repayment of the 2016 First Lien Credit Facility was evaluated as a debt modification versus an extinguishment under applicable guidance and as a result, the Company recorded a loss on extinguishment of debt of $22.6 million during the three months ended September 30, 2017. The Company incurred approximately $81.9 million in financing costs with the lenders in connection with the entry into the 2016 First Lien Credit Facility, which were offset against the debt. All financing costs were amortized using the effective interest method. 2016 Second Lien Credit Facility On June 16, 2016, in connection with the acquisition of PR Newswire, the Company entered into a second lien credit agreement with Deutsche Bank AG, New York Branch, as administrative agent and collateral agent, and a syndicate of commercial lenders from time to time party thereto. The second lien credit agreement consisted of a $370.0 million credit facility (“2016 Second Lien Credit Facility”). The Company used the proceeds from the 2016 Second Lien Credit Facility, along with proceeds from the 2016 First Lien Credit Facility, cash equity from the sponsor and cash from the balance sheet to consummate the acquisition of PR Newswire, refinance the existing debt and pay related fees and expenses. Interest was charged on borrowings under the 2016 Second Lien Credit Facility, at the Company’s option, at a rate based on (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month adjusted LIBOR plus 1% or (iv) 2%), in each case, plus an applicable margin. The margin applicable to loans under the 2016 Second Lien Credit Facility bearing interest at the alternate base rate was 8.50%; the margin applicable to loans under the 2016 Second Lien Credit Facility bearing interest at the adjusted LIBOR was 9.50%. The obligations under the 2016 Second Lien Credit Facility were secured by substantially all of the assets of Canyon Companies S.à.r.l. and each of its subsidiaries organized in the United States (or any state thereof), the United Kingdom, the Netherlands, Luxembourg, and Ireland, subject to certain exceptions. The liens granted to the lenders under the 2016 Second Lien Credit Facility were junior to the liens granted to the lenders under the 2016 First Lien Credit Facility pursuant to the terms of an intercreditor agreement. The 2016 Second Lien Credit Facility included a total net leverage financial maintenance covenant. Such covenant requires that, as of the last day of each fiscal quarter, the total net leverage ratio of Canyon Companies S.à.r.l. and its restricted subsidiaries under the 2016 Second Lien Credit Facility cannot exceed the applicable ratio set forth in the 2016 Second Lien Credit Facility for such quarter (subject to certain rights to cure any failure to meet such ratio as set forth in the 2016 Second Lien Credit Facility). The 2016 Second Lien Credit Facility was also subject to certain customary affirmative covenants and negative covenants. Under the 2016 Second Lien Credit Facility, the Company’s subsidiaries were prohibited from making cash dividends, subject to certain exceptions, including that the subsidiaries were permitted to declare and pay cash dividends (x) in 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Second Lien Credit Facility or (y) so long as the total net leverage ratio under the 2016 Second Lien Credit Facility does not exceed 3.75 to 1.00. On July 7, 2017, in connection with the consummation of the merger with Capitol, the Company repaid $294.0 million of the principal amount outstanding under the 2016 Second Lien Credit Facility, plus a 1% penalty and accrued interest. The Company concluded this resulted in an extinguishment of debt and recorded a loss of $23.3 million during the three months ended September 30, 2017. On August 4, 2017, the Company repaid all amounts outstanding under the 2016 Second Lien Credit Facility. The repayment of the 2016 Second Lien Credit Facility was evaluated as a debt modification versus an extinguishment under applicable guidance and as a result, the Company recorded a loss on extinguishment of debt of $5.0 million during the three months ended September 30, 2017. The Company incurred approximately $24.0 million in financing costs with the lenders in connection with the entry into the 2016 Second Lien Credit Facility, which were offset against the debt. All financing costs were amortized over the term of the second lien credit agreement. The fair value of the Company’s First Lien Credit Facility at September 30, 2017 and December 31, 2016 was $1,270 million and $1,082 million, respectively, and the fair value of the Company’s 2016 Second Lien Credit Facility at December 31, 2016 was $364.9 million. The fair value of the Company’s First and Second Lien debt was considered Level 2 in the fair value hierarchy. Future Minimum Principal Payments (in thousands) Remainder of 2017 $ 3,139 2018 12,555 2019 12,555 2020 12,555 2021 12,555 Thereafter 1,202,153 $ 1,255,512 </t>
  </si>
  <si>
    <t>Commitments and Contingencies</t>
  </si>
  <si>
    <t xml:space="preserve"> 9. Commitments and Contingencies The Company has various non-cancelable operating leases, primarily related to office real estate, that expire through 2035 and generally contain renewal options for up to five years. Lease incentives, payment escalations and rent holidays specified in the lease agreements are accrued or deferred as appropriate as a component of rent expense which is recognized on a straight-line basis over the terms of occupancy. As of September 30, 2017 and December 31, 2016, deferred rent of $8.4 million and $9.4 million, respectively, is included in other liabilities. The Company also leases computer and office equipment under non-cancelable capital leases and other financing arrangements that expire through 2017. Rent expense was $4.3 million and $4.2 million for the three months ended September 30, 2017 and 2016, respectively, and $10.9 million and $8.6 million for the nine months ended September 30, 2017 and 2016, respectively. Litigation and Claims The Company from time to time is subject to lawsuits, investigations and claims arising out of the ordinary course of business, including those related to commercial transactions, contracts, government regulation, and employment matters. In the opinion of management, based on all known facts, all such matters are either without merit or are of such kind, or involve such amounts that would not have a material effect on the financial position or results of operations of the Company if disposed of unfavorably.</t>
  </si>
  <si>
    <t xml:space="preserve"> Note 5  Commitments and Contingencies On October 13, 2015, the Company entered into an agreement with the underwriters of the Offering (“Underwriting Agreement”). Pursuant to the Underwriting Agreement, the Company paid an underwriting discount of 2.0% of the gross proceeds of the Offering as an underwriting discount. The Company also agreed to pay the underwriters in the Offering a deferred underwriting discount of 3.5% of the gross proceeds of the Offering (“Deferred Commissions”) which was placed in the Trust Account and is only payable upon completion of a Business Combination. The Company entered into three consulting arrangements for services to help identify and introduce the Company to potential targets and provide assistance with due diligence, deal structuring, documentation and obtaining stockholder approval for a business combination. These agreements provide for an aggregate annual fee of $550,000 and success fee of $1,125,000 upon the consummation of a business combination.</t>
  </si>
  <si>
    <t>Stockholders’ Equity and Equity-Based Compensation</t>
  </si>
  <si>
    <t>Stockholders' Equity and Equity-Based Compensation</t>
  </si>
  <si>
    <t xml:space="preserve"> 6. Stockholders’ Equity and Equity-Based Compensation Preferred Stock The Company is authorized to issue 20,000,000 shares of preferred stock with a par value of $0.0001 per share with such designation, rights and preferences as may be determined from time to time by the Company’s board of directors. As of September 30, 2017 and December 31, 2016, there are no shares of preferred stock issued or outstanding. Common Stock The Company is authorized to issue 480,000,000 shares of common stock with a par value of $0.0001 per share. Prior to the Merger, Cision Owner issued equity units to employees for compensation purposes pursuant to the terms of its limited partnership agreement. Stock-based compensation was recorded based on the grant date fair values of these awards and will continue to be recorded until full vesting of these units has occurred. As a result of the consummation of the Merger, these outstanding units, held by Cision Owner, were converted into common stock of Cision. Any forfeitures of unvested units will be redistributed to existing unit holders and not returned to the Company. Equity awards to employees subsequent to the Merger will be made pursuant to the Company’s 2017 Omnibus Incentive Plan described below. Equity-based compensation is classified in the condensed consolidated statements of operations in a manner consistent with the statements of operations’ classification of an employee’s salary and benefits as follows for continuing operations: Three Months Ended Nine Months Ended (in thousands) 2017 2016 2017 2016 Cost of revenue $ 84 $ 71 $ 225 $ 199 Selling and marketing 65 74 175 175 R&amp;D 70 139 249 436 G&amp;A 799 1,124 2,295 3,214 Total equity-based compensation expense $ 1,018 $ 1,408 $ 2,944 $ 4,024 The 2017 Omnibus Incentive Plan In connection with the Transactions, the Company adopted the 2017 Omnibus Incentive Plan (the “2017 Plan”) in June 2017. The 2017 Plan provides for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7 Plan. The 2017 Plan reserves up to 6,100,000 ordinary shares of the Company for issuance in accordance with the plan’s terms, subject to certain adjustments. The purpose of the plan is to provide the Company’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he Company estimated the fair value of employee stock options using the Black-Scholes option pricing model. The fair values of stock options granted under the 2017 Plan were estimated using the following assumptions: Three and Stock price volatility 50 % Expected term (years) 6.3 Risk-free interest rate 2.0 % Dividend yield 0 % A summary of employee stock option activity for the nine months ended September 30, 2017 under the Company’s 2017 Plan is presented below: Number of Options Weighted- Weighted- Contractual Term Aggregate Intrinsic value Options outstanding as of December 31, 2016  $   $  Granted 691,500 12.78 10.0 165,960 Exercised     Forfeited     Options outstanding as of September 30, 2017 691,500 $ 12.78 10.0 $ 165,960 The aggregate intrinsic value is calculated as the difference between the exercise price of the underlying stock option awards and the quoted closing price of the Company’s common stock as of September 30, 2017. A summary of restricted stock units activity for the nine months ended September 30, 2017 under the Company’s 2017 Plan is presented below: Number of Shares Underlying Stock Awards Weighted- Date Fair Value Restricted stock units outstanding as of December 31, 2016  $  Granted 23,000 12.78 Vested   Forfeited   Restricted stock units outstanding as of September 30, 2017 23,000 $ 12.78 </t>
  </si>
  <si>
    <t xml:space="preserve"> Note 6  Stockholder Equity Preferred Stock The Company is authorized to issue 1,000,000 shares of preferred stock with a par value of $0.0001 per share with such designation, rights and preferences as may be determined from time to time by the Company’s board of directors. As of December 31, 2016 and December 31, 2015, there are no shares of preferred stock issued or outstanding. Common Stock The Company is authorized to issue 120,000,000 shares of common stock with a par value of $0.0001 per share. In connection with the organization of the Company, on July 13, 2015, a total of 10,062,500 shares of the Company’s common stock were sold to the Sponsors at a price of approximately $0.0025 per share for an aggregate of $25,000. On October 13, 2015, the Sponsors contributed back to the Company’s capital, for no additional consideration, an aggregate of 1,437,500 shares, leaving an aggregate of 8,625,000 shares outstanding. This number included an aggregate of 1,125,000 shares that were subject to forfeiture if the over-allotment option was not exercised in full by the underwriters. An aggregate of 500,000 shares were forfeited based on the amount of Units sold in the Offering pursuant to the over-allotment option. On closing of the Offering, the shares were placed into an escrow account and will not be transferred, assigned, sold or released from escrow until one year after the date of the consummation of an initial Business Combination or earlier if, subsequent to an initial Business Combination, (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 As of December 31, 2016 and December 31, 2015, 9,814,869 and 9,680,095 shares of common stock, respectively, were issued and outstanding, which excludes 30,810,131 and 30,944,905 shares subject to possible redemption, respectively.</t>
  </si>
  <si>
    <t>Net Loss Per share</t>
  </si>
  <si>
    <t>Earnings Per Share [Abstract]</t>
  </si>
  <si>
    <t xml:space="preserve"> 7. Net Loss Per share Basic net loss per share is computed by dividing net loss by the weighted-average number of shares of common stock outstanding during the period as retroactively adjusted for the Merger (Note 2). For the three and nine months ended September 30, 2017 and 2016, the Company has excluded the potential effect of warrants to purchase shares of common stock totaling 281,019 shares, additional earn out shares, as described in Note 1, and the dilutive effect of stock options and restricted stock awards, as described in Note 6, in the calculation of diluted loss per share, as the effect would be antidilutive due to losses incurred. Three Months Ended September 30, (in thousands, except share and per share data) 2017 2016 Numerator: Net loss $ (46,409 ) $ (39,539 ) Denominator: Weighted-average shares outstanding  basic and diluted 120,584,316 28,369,644 Net loss per share  basic and diluted $ (0.38 ) $ (1.39 ) Nine Months Ended (in thousands, except share and per share data) 2017 2016 Numerator: Net loss $ (88,550 ) $ (74,651 ) Denominator: Weighted-average shares outstanding  basic and diluted 60,120,689 28,369,644 Net loss per share  basic and diluted $ (1.47 ) $ (2.63 ) </t>
  </si>
  <si>
    <t>Income Taxes</t>
  </si>
  <si>
    <t xml:space="preserve"> 8. Income Taxes The provision for income taxes is based on the current estimate of the annual effective tax rate adjusted to reflect the tax impact of items discrete to the fiscal period. The effective tax rate for the nine months ended September 30, 2017 was approximately 24.0%, resulting in a tax benefit due to pre-tax loss and reversal of deferred tax liabilities relating to intangibles. The Company expects an annual effective tax rate in 2017 to be a benefit of approximately 24.5%. That rate includes the unfavorable impact of nondeductible transaction costs and nondeductible goodwill. The rate also includes an increase in the valuation allowance expected to be necessary at the end of the year for certain disallowed interest originating during the year. The effective tax rate for the three months ended September 30, 2017 was a benefit of 22.7%. The benefit from income taxes for the quarter ended September 30, 2017 was primarily driven by non-operating losses resulting from significant interest expense and the reversal of deferred tax liabilities relating to intangible assets. The effective tax rate for the nine months ended September 30, 2016 was a benefit of 38.2%, and was significantly impacted by the reversal of the valuation allowance on U.S. deferred tax assets that was necessary upon the acquisition of PR Newswire that occurred in June 2016. The rate also includes the unfavorable impact of nondeductible stock-based compensation, nondeductible transaction costs and nondeductible interest. The effective tax rate for the three months ended September 30, 2016 was a benefit of 25.0%. The benefit from income taxes for the quarter ended September 30, 2016 was primarily driven by non-operating losses resulting from significant interest expense and the reversal of deferred tax liabilities relating to intangible assets. The Company’s estimates related to liabilities for uncertain tax positions require it to make judgments regarding the sustainability of each uncertain tax position based on its technical merits. If it determines it is more likely than not that a tax position will be sustained based on its technical merits, the Company records the impact of the position in its condensed consolidated financial statements at the largest amount that is greater than fifty percent likely of being realized upon ultimate settlement. The estimates are updated at each reporting date based on the facts, circumstances and information available. As of September 30, 2017, the Company believes the reasonably possible total amount of unrecognized tax benefits that could increase or decrease in the next twelve months as a result of various statute expirations, audit closures, and/or tax settlements would not be material to its condensed consolidated financial statements.</t>
  </si>
  <si>
    <t xml:space="preserve"> Note 7  Income Taxes For the year ended December 31, 2016 and the period from July 13, 2015 (inception) through December 31, 2015 there are no provisions for income taxes or corporate taxes payable due to the net operating losses incurred in each year. Deferred income tax assets of $260,000 (2016) and $40,000 (2015) are primarily comprised of net operating loss carryforwards. The deferred tax benefits recorded in each year of $220,000 (2016) and $40,000 (2015) were offset by corresponding equal amounts of changes in the valuation allowance. Deferred income taxes, if applicable, are provided for the differences between the basis of assets and liabilities for financial reporting and income tax purposes. A valuation allowance is established when necessary to reduce deferred tax assets to the amount expected to be realized. The Company has approximately $766,000 in net operating losses that expire through 2036 and if realized would have a tax benefit approximately $260,000. The Company has recorded a full valuation allowance against this deferred tax benefit since the Company believes it is more likely than not to that the Company will not utilize the losses in the future, and accordingly it has not been recorded as a deferred tax asset. Year Ended Period from Tax provision at statutory rate (34 )% (34 )% State and local taxes (net of federal tax benefit)   Effect of valuation allowance on deferred tax asset 34 % 34 % Effective tax rate 0 % 0 % </t>
  </si>
  <si>
    <t>Summarized Quarterly Data (unaudited)</t>
  </si>
  <si>
    <t>Condensed Income Statements, Captions [Line Items]</t>
  </si>
  <si>
    <t xml:space="preserve"> Note 8  Summarized Quarterly Data (unaudited) Following is a summary of the quarterly results of operations for the year ended December 31, 2016. For the For the For the For the three months ended December 31, 2016 Operating costs $ (477,521 ) $ (319,989 ) $ (366,322 ) $ (327,352 ) Loss from operations $ (477,521 ) $ (319,989 ) $ (366,322 ) $ (327,352 ) Interest income $ 132,167 $ 225,337 $ 218,239 $ 262,207 Net loss $ (345,354 ) $ (94,652 ) $ (148,083 ) $ (65,145 ) Weighted average number of common shares outstanding, excluding shares subjected to possible conversions-basic and diluted 9,680,095 9,729,607 9,748,052 9,783,543 Basic and diluted net income (loss) per Share $ (0.04 ) $ (0.01 ) $ (0.02 ) $ (0.01 ) Following is a summary of the quarterly results of operations for the period from July 13, 2015 (inception) through ended December 31, 2015. Period from For the Formation and operating costs $ (983 ) $ (141,001 ) Loss from operations (983 ) (141,001 ) Interest income  25,479 Net loss $ (983 ) $ (115,522 ) Weighted average number of common shares outstanding, excluding shares subjected to possible conversions-basic and diluted 8,750,000 8,433,123 Basic and diluted net income (loss) per Share $  $ (0.01 ) </t>
  </si>
  <si>
    <t>Geographic Information</t>
  </si>
  <si>
    <t>Segment Reporting [Abstract]</t>
  </si>
  <si>
    <t xml:space="preserve"> 10. Geographic Information The following table lists revenue for the three and nine months ended September 30, 2017 and 2016 by geographic region: Three Months Ended Nine Months Ended (in thousands) 2017 2016 2017 2016 Revenue: Americas  U.S. $ 100,125 $ 102,851 $ 306,167 $ 214,329 Rest of Americas 12,563 11,763 38,040 17,988 EMEA 40,307 30,645 100,430 80,674 APAC 6,734 5,519 18,041 6,317 $ 159,729 $ 150,778 $ 462,678 $ 319,308 The following table lists long-lived assets, net of amortization, as of September 30, 2017 and December 31, 2016 by geographic region: (in thousands) September 30, December 31, Long-lived assets, net Americas  U.S. $ 1,162,481 $ 1,188,000 Rest of Americas 118,110 115,223 EMEA 340,359 313,373 APAC 30,009 30,880 $ 1,650,959 $ 1,647,476 </t>
  </si>
  <si>
    <t>Significant Accounting Policies (Policies)</t>
  </si>
  <si>
    <t>Basis of Presentation and Earnings per Share</t>
  </si>
  <si>
    <t xml:space="preserve"> Basis of Presentation and Earnings per Share The Transactions were accounted for as a reverse merger in accordance with accounting principles generally accepted in the United States of America (“GAAP”). This determination was primarily based on Cision comprising the ongoing operations of the combined entity, Cision’s senior management comprising the majority of the senior management of the combined company, and the prior shareholders of Cision having a majority of the voting power of the combined entity. Accordingly, the Transactions have been treated equivalent to Cision issuing stock for the net monetary assets of Capitol, accompanied by a recapitalization. The net assets of Capitol at the merger date have been stated at historical cost, with no goodwill or other intangible assets recorded. Operations prior to the Transactions in these financial statements are those of Cision. As a result, these financial statements represent the continuation of Cision Ltd. and the historical shareholders’ equity and earnings per share calculations of Cision prior to the Transactions have been retrospectively adjusted for the equivalent number of shares received by Cision’s Owner, where applicable, pursuant to the Transactions. The accumulated deficit of Cision has been carried forward after the Transactions. Prior to the June 29, 2017 Transactions, earnings per share was calculated using the two-class method. On June 29, 2017, all outstanding classes of equity of Cision were contributed in exchange for 82,075,873 common shares. Immediately after the Transactions, 120,512,402 common shares were outstanding. Subsequent to the Merger, earnings per share will be calculated based on the weighted number of common shares then outstanding. As part of the Transactions, the historical number of outstanding common shares of Class B-1, Class C-1 and Class V, in aggregate, has been adjusted to 28,369,644 common shares, in order to retroactively reflect the Merger exchange ratio. Historical earnings per share also gives effect to this adjustment through June 29, 2017, the date of the Merger. This retroactive adjustment also eliminates the need for a two-class method earnings per share calculation (Note 7). The accompanying condensed consolidated financial statements are presented in conformity with GAAP for interim financial information and the instructions to Form 10-Q. Accordingly, they do not include all the information and footnotes required by GAAP. In the opinion of management, all adjustments (consisting of normal accruals) considered for a fair statement have been included. The accompanying condensed consolidated financial statements include the accounts of the Company and its wholly-owned subsidiaries. All significant intercompany balances and transactions have been eliminated in consolidation. The condensed consolidated balance sheet as of December 31, 2016 included herein was derived from the audited financial statements as of that date, but does not include all disclosures including notes required by GAAP. Operating results for the three and nine months ended September 30, 2017 are not necessarily indicative of the results that may be expected for the year ending December 31, 2017 or any other period. The accompanying unaudited condensed consolidated financial statements should be read in conjunction with the Company’s Registration Statement on Form S-4 filed on June 14, 2017. Other than the adoption of guidance related to the presentation of the extinguishment of debt discount described below, there have been no changes to the Company’s significant accounting policies described in the consolidated financial statements for the year ended December 31, 2016 that have had a material impact on the condensed consolidated financial statements and related notes for the three and nine months ended September 30, 2017.</t>
  </si>
  <si>
    <t>Recent Accounting Pronouncements</t>
  </si>
  <si>
    <t xml:space="preserve"> Recent Accounting Pronouncements As long as the Company remains an Emerging Growth Company, the Company plans to adopt new accounting standards using the effective dates available for nonpublic entities. New Accounting Pronouncements Adopted in 2017 In August 2016, the Financial Accounting Standards Board (“FASB”) issued Accounting Standards Update (“ASU”) 2016-15 , Statement of Cash Flows (Topic 230): Classification of Certain Cash Receipts and Cash Payments (a consensus of the Emerging Issues Task Force) Recent Accounting Pronouncements Not Yet Effective In January 2017, the FASB issued ASU 2017-01 , Business Combinations (Topic 805) Clarifying the Definition of a Business In January 2017, the FASB issued ASU 2017-04 , Intangibles-Goodwill and Other (Topic 350) In November 2016, the FASB issued ASU 2016-18 , Statement of Cash Flows (Topic 230): Restricted Cash (a consensus of the Emerging Issues Task Force), In March 2016, the FASB issued ASU 2016-09 , Stock Compensation (Topic 718), Improvements to Employee Share-Based Payment Accounting. In February 2016, the FASB issued ASU 2016-02 , Leases (Topic 842) In January 2016, the FASB issued ASU 2016-01, Financial Instruments: Recognition and Measurement of Financial Assets and Financial Liabilities In May 2014, the FASB issued ASU 2014-09 , Revenue from Contracts with Customers (Topic 606)</t>
  </si>
  <si>
    <t xml:space="preserve"> Basis of presentation The accompanying financial statements are presented in U.S. dollars in conformity with accounting principles generally accepted in the United States of America (“GAAP”) and pursuant to the rules and regulations of the Securities and Exchange Commission (SEC).</t>
  </si>
  <si>
    <t>Concentration of Credit Ris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Cash and Cash Equivalents</t>
  </si>
  <si>
    <t xml:space="preserve"> Cash and Cash Equivalents The Company considers all short-term investments with an original maturity of three months or less when purchased to be cash equivalents. The Company maintains its cash deposits with major financial institutions.</t>
  </si>
  <si>
    <t>Cash and Cash Equivalents Held in Trust Account</t>
  </si>
  <si>
    <t xml:space="preserve"> Cash and cash equivalents held in Trust Account The amounts held in the Trust Account represent substantially all of the proceeds of the Initial Public Offering and are classified as restricted assets since such amounts can only be used by the Company in connection with the consummation of a Business Combination. As of December 31, 2016 and December 31, 2015, cash and cash equivalents (restricted) held in the Trust Account consisted of $ 325,000,000 567,469</t>
  </si>
  <si>
    <t>Fair Value of Financial Instruments</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 primarily due to their short-term nature.</t>
  </si>
  <si>
    <t>Offering Costs</t>
  </si>
  <si>
    <t xml:space="preserve"> Offering Costs Offering costs consist principally of legal, accounting and underwriting costs incurred through the balance sheet date that are directly related to the Offering. Offering costs approximately to $ 18.7</t>
  </si>
  <si>
    <t>Common Stock Subject to Possible Redemption</t>
  </si>
  <si>
    <t xml:space="preserve"> Common stock subject to possible redemption The Company accounts for its common stock subject to possible conversion in accordance with the guidance enumerated in ASC 480 “Distinguishing Liabilities from Equity”. Common stock subject to mandatory conversion is classified as a liability instrument and is measured at fair value. Conditionally convertible common stock (including common stock that features cash conversion rights that are either within the control of the holder or subject to cash conversion upon the occurrence of uncertain events not solely within the Company’s control) is classified as temporary equity. At all other times, common stock is classified as stockholders’ equity. The Company’s common stock features certain cash conversion rights that are considered by the Company to be outside of the Company’s control and subject to the occurrence of uncertain future events. Accordingly, at December 31, 2016 and December 31, 2015, the common stock subject to possible conversion is presented as temporary equity, outside of the stockholders’ equity section of the Company’s balance sheet.</t>
  </si>
  <si>
    <t>Loss Per Share</t>
  </si>
  <si>
    <t xml:space="preserve"> Loss Per Share Loss per share is computed by dividing net loss by the weighted-average number of shares of common stock outstanding during the period, excluding shares of common stock subject to forfeiture (Note 5). Common stock subject to possible redemption has been excluded from the calculation of basic loss per share since such shares, if redeemed, only participate in their pro rata share of the Trust Account earnings.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 xml:space="preserv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is required to file income tax returns in the United States (federal) and in various state and local jurisdictions. Based on the Company’s evaluation, it has been concluded that there are no significant uncertain tax positions requiring recognition in the Company’s financial statements. Since the Company was incorporated on July 13, 2015, the evaluation was performed for the 2015 tax year.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expense as a component of income tax expense. There were no amounts accrued for penalties or interest as of or during the year ended December 31, 2016 or the period ended December 31, 2015. Management is currently unaware of any issues under review that could result in significant payments, accruals or material deviations from its position.</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adopted the methodologies prescribed by ASU 2014-15. The adoption of ASU 2014-15 had no material effect on the Company’s financial position or results of operations. Management does not believe that any recently issued, but not yet effective, accounting standards if currently adopted would have a material effect on the accompanying financial statements.</t>
  </si>
  <si>
    <t>Subsequent Events</t>
  </si>
  <si>
    <t xml:space="preserve"> Subsequent Events Management of the Company evaluates events that have occurred after the balance sheet date of December 31, 2016 through the date which these financial statements were issued. Based upon the review, management noted that on February 7, 2017, the Company issued notes payable to its officers and directors (or their affiliates) which totaled $ 450,000 1,500,000 1.00 On January 3, 2017, we received a notice from NASDAQ stating that we failed to hold an annual meeting of stockholders within 12 months after our fiscal year ended December 31, 2015, as required by NASDAQ Listing Rules 5620(a) and 5810(c)(2)(G). We submitted a plan to regain compliance pursuant to the procedures set forth in the NASDAQ Listing Rules on February 16, 2017. On March 2, 2017, NASDAQ approved our plan and indicated that we now have until June 29, 2017 to regain compliance with the aforementioned rules by holding an annual meeting of shareholders by such date. We intend to hold an annual meeting in connection with any proposed business combination we submit to stockholders for approval. Failure to hold an annual meeting by such date could result in the delisting of our securities from NASDAQ. Other than the matter noted in the preceding two paragraphs, management did not identify any recognized or non-recognized subsequent events that would have required further adjustment or disclosure in the financial statements.</t>
  </si>
  <si>
    <t>Business Combinations and Dispositions (Tables)</t>
  </si>
  <si>
    <t>Supplemental Unaudited Pro Forma Information</t>
  </si>
  <si>
    <t xml:space="preserve"> The pro forma results presented below show the impact of acquisition-related costs as well as the increase in interest expense related to acquisition-related debt. Three Months Ended Nine Months Ended (in thousands, except per share data) 2017 2016 2017 2016 Revenue $ 160,376 $ 167,920 $ 489,616 $ 520,453 Net loss (42,817 ) (34,610 ) (84,311 ) (72,864 ) Net loss per share  basic and diluted (0.36 ) (1.22 ) (1.40 ) (2.57 ) </t>
  </si>
  <si>
    <t>Bulletin Intelligence [Member]</t>
  </si>
  <si>
    <t>Schedule of Recognized Identified Assets Acquired and Liabilities Assumed</t>
  </si>
  <si>
    <t xml:space="preserve"> The following table summarizes the allocation of the purchase price paid by the Company to the fair value of the assets and liabilities of Bulletin Intelligence acquired on March 27, 2017. The identifiable intangible assets include the trade name, customer relationships and purchased technology and are being amortized over four to ten years on an accelerated basis. The Company completed the purchase price allocation during the three months ended September 30, 2017. (in thousands) Cash and cash equivalents $ 11,457 Accounts receivable, net 5,232 Prepaid and other current assets 216 Property, equipment and software, net 704 Trade name 1,070 Customer relationships 28,870 Purchased technology 9,510 Goodwill 19,520 Total assets acquired 76,579 Accounts payable and accrued liabilities (3,481 ) Deferred revenue (1,271 ) Total liabilities assumed (4,752 ) Net assets acquired $ 71,827 </t>
  </si>
  <si>
    <t>Argus [Member]</t>
  </si>
  <si>
    <t xml:space="preserve"> The following table summarizes the preliminary allocation of the purchase price based on currently available information by the Company to the fair value of the assets and liabilities of Argus acquired on June 22, 2017. The amounts related to intangible assets shown below are preliminary and subject to adjustment as additional information is obtained about the facts and circumstances that existed at the date of acquisition. The identifiable intangible assets include the trade name, customer relationships and purchased technology and are being amortized over four to eight years on an accelerated basis. The Company expects to complete the purchase price allocation during the three months ended December 31, 2017. (in thousands) Cash and cash equivalents $ 897 Accounts receivable, net 12,543 Prepaid and other assets 2,346 Property, equipment and software, net 5,543 Trade name 79 Customer relationships 1,989 Purchased technology 796 Goodwill 5,092 Total assets acquired 29,285 Accounts payable, accrued liabilities, and other liabilities (16,610 ) Deferred revenue (4,627 ) Total liabilities assumed (21,237 ) Net assets acquired $ 8,048 </t>
  </si>
  <si>
    <t>PR Newswire [Member]</t>
  </si>
  <si>
    <t xml:space="preserve"> The following table summarizes the allocation of the purchase price paid by the Company to the fair value of the assets and liabilities acquired of PR Newswire on June 16, 2016: (in thousands) Cash and cash equivalents $ 9,071 Accounts receivable, net 42,869 Prepaid and other current assets 18,430 Property, equipment and software, net 18,917 Investment in unconsolidated affiliate 5,376 Brand 349,120 Customer relationships 48,820 Purchased technology 25,940 Goodwill 537,218 Total assets acquired 1,055,761 Accounts payable and accrued liabilities (41,961 ) Deferred revenue (37,310 ) Deferred taxes (133,725 ) Total liabilities assumed (212,996 ) Net assets acquired $ 842,765 </t>
  </si>
  <si>
    <t>Goodwill and Intangibles (Tables)</t>
  </si>
  <si>
    <t>Schedule of Goodwill</t>
  </si>
  <si>
    <t xml:space="preserve"> Changes in the carrying amounts of goodwill since December 31, 2016 consisted of the following: (in thousands) Balance as of December 31, 2016 $ 1,079,518 Disposal of Vintage (14,662 ) Acquisition of Bulletin Intelligence 19,520 Acquisition of Argus 5,092 Adjustments of PR Newswire (2,200 ) Effects of foreign currency 26,545 Balance as of September 30, 2017 $ 1,113,813 </t>
  </si>
  <si>
    <t>Schedule of Finite-Lived Intangible Assets</t>
  </si>
  <si>
    <t xml:space="preserve"> Definite-lived intangible assets consisted of the following at September 30, 2017 and December 31, 2016: September 30, 2017 (in thousands) Gross Foreign Accumulated Net Carrying Trade names and brand $ 369,374 $ (1,651 ) $ (64,354 ) $ 303,369 Customer relationships 294,244 (13,122 ) (156,186 ) 124,936 Purchased technology 130,313 (5,529 ) (80,461 ) 44,323 Balances at September 30, 2017 $ 793,931 $ (20,302 ) $ (301,001 ) $ 472,628 December 31, 2016 (in thousands) Gross Foreign Accumulated Net Carrying Trade names and brand $ 369,345 $ (9,877 ) $ (30,551 ) $ 328,917 Customer relationships 270,495 (29,898 ) (110,094 ) 130,503 Purchased technology 120,007 (12,213 ) (56,004 ) 51,790 Balances at December 31, 2016 $ 759,847 $ (51,988 ) $ (196,649 ) $ 511,210 </t>
  </si>
  <si>
    <t>Schedule of Future Expected Amortization of Intangible Assets</t>
  </si>
  <si>
    <t xml:space="preserve"> Future expected amortization of intangible assets at September 30, 2017 is as follows: (in thousands) Remainder of 2017 $ 29,670 2018 98,478 2019 77,900 2020 56,113 2021 46,010 Thereafter 164,457 $ 472,628 </t>
  </si>
  <si>
    <t>Debt (Tables)</t>
  </si>
  <si>
    <t>Schedule of Debt</t>
  </si>
  <si>
    <t xml:space="preserve"> Debt consisted of the following at September 30, 2017 and December 31, 2016: September 30, 2017 (in thousands) Short-Term Long-Term Total 2017 First Lien Credit Facility $ 12,555 $ 1,242,957 $ 1,255,512 Unamortized debt discount and issuance costs  (54,495 ) (54,495 ) Balances at September 30, 2017 $ 12,555 $ 1,188,462 $ 1,201,017 December 31, 2016 (in thousands) Short-Term Long-Term Total 2016 First Lien Credit Facility $ 11,000 $ 1,083,500 $ 1,094,500 2016 Second Lien Credit Facility  370,000 370,000 2016 Revolving Credit Facility  33,475 33,475 Unamortized debt discount and issuance costs  (103,098 ) (103,098 ) Total credit facilities 11,000 1,383,877 1,394,877 Capital lease obligations 171  171 Balances at December 31, 2016 $ 11,171 $ 1,383,877 $ 1,395,048 </t>
  </si>
  <si>
    <t>Schedule of Maturities of Long-term Debt</t>
  </si>
  <si>
    <t xml:space="preserve"> Future minimum principal payments of debt as of September 30, 2017 are as follows: (in thousands) Remainder of 2017 $ 3,139 2018 12,555 2019 12,555 2020 12,555 2021 12,555 Thereafter 1,202,153 $ 1,255,512 </t>
  </si>
  <si>
    <t>Stockholders’ Equity and Equity-Based Compensation (Tables)</t>
  </si>
  <si>
    <t>Equity [Abstract]</t>
  </si>
  <si>
    <t>Schedule of equity based compensation by department</t>
  </si>
  <si>
    <t xml:space="preserve"> Equity-based compensation is classified in the condensed consolidated statements of operations in a manner consistent with the statements of operations’ classification of an employee’s salary and benefits as follows for continuing operations: Three Months Ended Nine Months Ended (in thousands) 2017 2016 2017 2016 Cost of revenue $ 84 $ 71 $ 225 $ 199 Selling and marketing 65 74 175 175 R&amp;D 70 139 249 436 G&amp;A 799 1,124 2,295 3,214 Total equity-based compensation expense $ 1,018 $ 1,408 $ 2,944 $ 4,024 </t>
  </si>
  <si>
    <t>Schedule of Share-based Payment Award, Stock Options, Valuation Assumptions</t>
  </si>
  <si>
    <t xml:space="preserve"> The Company estimated the fair value of employee stock options using the Black-Scholes option pricing model. The fair values of stock options granted under the 2017 Plan were estimated using the following assumptions: Three and Stock price volatility 50 % Expected term (years) 6.3 Risk-free interest rate 2.0 % Dividend yield 0 %</t>
  </si>
  <si>
    <t>Share-based Compensation, Stock Options, Activity</t>
  </si>
  <si>
    <t xml:space="preserve"> A summary of employee stock option activity for the nine months ended September 30, 2017 under the Company’s 2017 Plan is presented below: Number of Options Weighted- Weighted- Contractual Term Aggregate Intrinsic value Options outstanding as of December 31, 2016  $   $  Granted 691,500 12.78 10.0 165,960 Exercised     Forfeited     Options outstanding as of September 30, 2017 691,500 $ 12.78 10.0 $ 165,960 </t>
  </si>
  <si>
    <t>Schedule of Share-based Compensation, Restricted Stock and Restricted Stock Units Activity</t>
  </si>
  <si>
    <t xml:space="preserve"> A summary of restricted stock units activity for the nine months ended September 30, 2017 under the Company’s 2017 Plan is presented below: Number of Shares Underlying Stock Awards Weighted- Date Fair Value Restricted stock units outstanding as of December 31, 2016  $  Granted 23,000 12.78 Vested   Forfeited   Restricted stock units outstanding as of September 30, 2017 23,000 $ 12.78 </t>
  </si>
  <si>
    <t>Net Loss Per share (Tables)</t>
  </si>
  <si>
    <t>Schedule of basic and diluted loss per common share</t>
  </si>
  <si>
    <t xml:space="preserve"> As a result, diluted loss per common share is the same as basic loss per common share for all periods presented below. Three Months Ended September 30, (in thousands, except share and per share data) 2017 2016 Numerator: Net loss $ (46,409 ) $ (39,539 ) Denominator: Weighted-average shares outstanding  basic and diluted 120,584,316 28,369,644 Net loss per share  basic and diluted $ (0.38 ) $ (1.39 ) Nine Months Ended (in thousands, except share and per share data) 2017 2016 Numerator: Net loss $ (88,550 ) $ (74,651 ) Denominator: Weighted-average shares outstanding  basic and diluted 60,120,689 28,369,644 Net loss per share  basic and diluted $ (1.47 ) $ (2.63 ) </t>
  </si>
  <si>
    <t>Income Taxes (Tables)</t>
  </si>
  <si>
    <t>Schedule of reconciliation of provision for income taxes</t>
  </si>
  <si>
    <t xml:space="preserve"> A reconciliation of the provision for income taxes with the amounts computed by applying the statutory Federal income tax rate to income from continuing operations before provision for income taxes is as follows: Year Ended Period from Tax provision at statutory rate (34 )% (34 )% State and local taxes (net of federal tax benefit)   Effect of valuation allowance on deferred tax asset 34 % 34 % Effective tax rate 0 % 0 % </t>
  </si>
  <si>
    <t>Summarized Quarterly Data (unaudited) (Tables)</t>
  </si>
  <si>
    <t>Summary of quarterly results of operations</t>
  </si>
  <si>
    <t xml:space="preserve"> Following is a summary of the quarterly results of operations for the year ended December 31, 2016. For the For the For the For the three months ended December 31, 2016 Operating costs $ (477,521 ) $ (319,989 ) $ (366,322 ) $ (327,352 ) Loss from operations $ (477,521 ) $ (319,989 ) $ (366,322 ) $ (327,352 ) Interest income $ 132,167 $ 225,337 $ 218,239 $ 262,207 Net loss $ (345,354 ) $ (94,652 ) $ (148,083 ) $ (65,145 ) Weighted average number of common shares outstanding, excluding shares subjected to possible conversions-basic and diluted 9,680,095 9,729,607 9,748,052 9,783,543 Basic and diluted net income (loss) per Share $ (0.04 ) $ (0.01 ) $ (0.02 ) $ (0.01 ) Following is a summary of the quarterly results of operations for the period from July 13, 2015 (inception) through ended December 31, 2015. Period from For the Formation and operating costs $ (983 ) $ (141,001 ) Loss from operations (983 ) (141,001 ) Interest income  25,479 Net loss $ (983 ) $ (115,522 ) Weighted average number of common shares outstanding, excluding shares subjected to possible conversions-basic and diluted 8,750,000 8,433,123 Basic and diluted net income (loss) per Share $  $ (0.01 ) </t>
  </si>
  <si>
    <t>Geographic Information (Tables)</t>
  </si>
  <si>
    <t>Revenue from External Customers by Geographic Areas</t>
  </si>
  <si>
    <t xml:space="preserve"> The following table lists revenue for the three and nine months ended September 30, 2017 and 2016 by geographic region: Three Months Ended Nine Months Ended (in thousands) 2017 2016 2017 2016 Revenue: Americas  U.S. $ 100,125 $ 102,851 $ 306,167 $ 214,329 Rest of Americas 12,563 11,763 38,040 17,988 EMEA 40,307 30,645 100,430 80,674 APAC 6,734 5,519 18,041 6,317 $ 159,729 $ 150,778 $ 462,678 $ 319,308 </t>
  </si>
  <si>
    <t>Long-lived Assets by Geographic Areas</t>
  </si>
  <si>
    <t xml:space="preserve"> The following table lists long-lived assets, net of amortization, as of September 30, 2017 and December 31, 2016 by geographic region: (in thousands) September 30, December 31, Long-lived assets, net Americas  U.S. $ 1,162,481 $ 1,188,000 Rest of Americas 118,110 115,223 EMEA 340,359 313,373 APAC 30,009 30,880 $ 1,650,959 $ 1,647,476 </t>
  </si>
  <si>
    <t>Organization (Details Textual) - USD ($)</t>
  </si>
  <si>
    <t>Jul. 07, 2017</t>
  </si>
  <si>
    <t>Oct. 31, 2017</t>
  </si>
  <si>
    <t>Jul. 31, 2017</t>
  </si>
  <si>
    <t>Oct. 19, 2015</t>
  </si>
  <si>
    <t>Jun. 29, 2017</t>
  </si>
  <si>
    <t>Feb. 07, 2017</t>
  </si>
  <si>
    <t>Aug. 31, 2016</t>
  </si>
  <si>
    <t>Business Acquisition [Line Items]</t>
  </si>
  <si>
    <t>Underwriters’ overallotment option exercised</t>
  </si>
  <si>
    <t>Class of Warrant or Right, Exercise Price of Warrants or Rights</t>
  </si>
  <si>
    <t>Repayments of Lines of Credit</t>
  </si>
  <si>
    <t>Class of Warrant or Right, Outstanding</t>
  </si>
  <si>
    <t>Contribution of Convertible Preferred Equity Certificates in connection with Transactions</t>
  </si>
  <si>
    <t>Partners Capital Account Units Sold In Public Offering</t>
  </si>
  <si>
    <t>Gross proceeds</t>
  </si>
  <si>
    <t>Net proceeds</t>
  </si>
  <si>
    <t>Business Acquisition, Transaction Costs</t>
  </si>
  <si>
    <t>Expense Related to Distribution or Servicing and Underwriting Fees</t>
  </si>
  <si>
    <t>Minimum net tangible capital</t>
  </si>
  <si>
    <t>Public Offering Price Per Share</t>
  </si>
  <si>
    <t>Conversion rights percentage</t>
  </si>
  <si>
    <t>20.00%</t>
  </si>
  <si>
    <t>Winding up process, description</t>
  </si>
  <si>
    <t>Pursuant to the Company&amp;#8217;s Amended and Restated Certificate of Incorporation, if the Company is unable to complete its initial Business Combination by October 19, 2017, the Company will (i) cease all operations except for the purpose of winding up, (ii) as promptly as reasonably possible but not more than ten business days thereafter, redeem 100% of the outstanding public shares and (iii) as promptly as reasonably possible following such redemption, subject to the approval of the remaining holders of common stock and the Company&amp;#8217;s board of directors, dissolve and liquidate. If the Company is unable to consummate an initial Business Combination and is forced to redeem 100% of the outstanding Public Shares for a pro rata portion of the funds held in the Trust Account, each holder will receive a full pro rata portion of the amount then in the Trust Account, plus any pro rata interest earned on the funds held in the Trust Account and not released to the Company to pay any of its franchise and income taxes (less up to $100,000 of interest to pay dissolution expenses).</t>
  </si>
  <si>
    <t>Revenue, Net</t>
  </si>
  <si>
    <t>Common Stock Value Held In Non Affiliates</t>
  </si>
  <si>
    <t>Business Combination, Acquired Receivables, Gross Contractual Amount</t>
  </si>
  <si>
    <t>Additional Loan Commitment</t>
  </si>
  <si>
    <t>Cash</t>
  </si>
  <si>
    <t>Proceeds from Loans</t>
  </si>
  <si>
    <t>Notes Payable, Related Parties</t>
  </si>
  <si>
    <t>Capitol Acquisition III [Member]</t>
  </si>
  <si>
    <t>Ownership Percentage Of Issued And Outstanding Shares</t>
  </si>
  <si>
    <t>32.00%</t>
  </si>
  <si>
    <t>Capitol Trust Account [Member]</t>
  </si>
  <si>
    <t>Assets Held-in-trust</t>
  </si>
  <si>
    <t>Payments for Merger Related Costs</t>
  </si>
  <si>
    <t>Proceeds from Sale of Restricted Investments</t>
  </si>
  <si>
    <t>Parent [Member]</t>
  </si>
  <si>
    <t>68.00%</t>
  </si>
  <si>
    <t>2016 Second Lien Credit Facility [Member]</t>
  </si>
  <si>
    <t>Line of Credit Facility, Commitment Fee Percentage</t>
  </si>
  <si>
    <t>1.00%</t>
  </si>
  <si>
    <t>Capitol Common Stock [Member]</t>
  </si>
  <si>
    <t>Conversion of Stock, Shares Converted</t>
  </si>
  <si>
    <t>Common Stock Conversion Price</t>
  </si>
  <si>
    <t>Conversion of Stock, Amount Converted</t>
  </si>
  <si>
    <t>Subsequent Event [Member] | Parent [Member]</t>
  </si>
  <si>
    <t>Stock Issued During Period, Shares, New Issues</t>
  </si>
  <si>
    <t>Private Placement [Member] | Capitol Acquisition Corp. III [Member]</t>
  </si>
  <si>
    <t>Proceeds from Issuance of Private Placement</t>
  </si>
  <si>
    <t>Warrants issued in private placement</t>
  </si>
  <si>
    <t>Significant Accounting Policies (Details Textual) - USD ($)</t>
  </si>
  <si>
    <t>Net Cash Provided by (Used in) Operating Activities</t>
  </si>
  <si>
    <t>Net Cash Provided by (Used in) Financing Activities</t>
  </si>
  <si>
    <t>Federal Deposit Insurance Corporation Premium Expense</t>
  </si>
  <si>
    <t>Restricted Cash and Cash Equivalents, Noncurrent</t>
  </si>
  <si>
    <t>Assets Held-in-trust, Current</t>
  </si>
  <si>
    <t>Deferred Offering Costs</t>
  </si>
  <si>
    <t>Investment Warrants, Exercise Price</t>
  </si>
  <si>
    <t>Accounting Standards Update 2016-15 [Member]</t>
  </si>
  <si>
    <t>New Accounting Pronouncement or Change in Accounting Principle, Effect of Change on Cash Flows</t>
  </si>
  <si>
    <t>Business Combinations and Dispositions (Details) - USD ($) $ in Thousands</t>
  </si>
  <si>
    <t>Jun. 22, 2017</t>
  </si>
  <si>
    <t>Mar. 27, 2017</t>
  </si>
  <si>
    <t>Jun. 16, 2016</t>
  </si>
  <si>
    <t>Prepaid and other current assets</t>
  </si>
  <si>
    <t>Property, equipment and software, net</t>
  </si>
  <si>
    <t>Total assets acquired</t>
  </si>
  <si>
    <t>Accounts payable, accrued liabilities, and other liabilities</t>
  </si>
  <si>
    <t>Total liabilities assumed</t>
  </si>
  <si>
    <t>Net assets acquired</t>
  </si>
  <si>
    <t>Bulletin Intelligence [Member] | Trade name [Member]</t>
  </si>
  <si>
    <t>Finite-Lived Intangible Assets</t>
  </si>
  <si>
    <t>Bulletin Intelligence [Member] | Customer Relationships [Member]</t>
  </si>
  <si>
    <t>Bulletin Intelligence [Member] | Purchased Technology [Member]</t>
  </si>
  <si>
    <t>Argus [Member] | Trade name [Member]</t>
  </si>
  <si>
    <t>Argus [Member] | Customer Relationships [Member]</t>
  </si>
  <si>
    <t>Argus [Member] | Purchased Technology [Member]</t>
  </si>
  <si>
    <t>Investment in unconsolidated affiliate</t>
  </si>
  <si>
    <t>Deferred taxes</t>
  </si>
  <si>
    <t>PR Newswire [Member] | Brand [Member]</t>
  </si>
  <si>
    <t>PR Newswire [Member] | Customer Relationships [Member]</t>
  </si>
  <si>
    <t>PR Newswire [Member] | Purchased Technology [Member]</t>
  </si>
  <si>
    <t>Business Combinations and Dispositions (Details 1) - USD ($) $ / shares in Units, $ in Thousands</t>
  </si>
  <si>
    <t>Net loss per share - basic and diluted</t>
  </si>
  <si>
    <t>Business Combinations and Dispositions (Details Textual) $ in Thousands, € in Millions</t>
  </si>
  <si>
    <t>Mar. 10, 2017USD ($)</t>
  </si>
  <si>
    <t>Jun. 22, 2017USD ($)</t>
  </si>
  <si>
    <t>Jun. 22, 2017EUR (€)</t>
  </si>
  <si>
    <t>Mar. 27, 2017USD ($)shares</t>
  </si>
  <si>
    <t>Jun. 16, 2016USD ($)</t>
  </si>
  <si>
    <t>Sep. 30, 2017USD ($)</t>
  </si>
  <si>
    <t>Jun. 30, 2017USD ($)</t>
  </si>
  <si>
    <t>Sep. 30, 2016USD ($)</t>
  </si>
  <si>
    <t>Proceeds from Divestiture of Businesses</t>
  </si>
  <si>
    <t>Gain (Loss) on Disposition of Business</t>
  </si>
  <si>
    <t>Interest Expense, Debt</t>
  </si>
  <si>
    <t>Vintage Corporate Filings Business [Member]</t>
  </si>
  <si>
    <t>Disposal Group, Including Discontinued Operation, Consideration</t>
  </si>
  <si>
    <t>Business Combination, Acquisition Related Costs</t>
  </si>
  <si>
    <t>Business Combination, Consideration Transferred</t>
  </si>
  <si>
    <t>Payments to Acquire Businesses, Gross</t>
  </si>
  <si>
    <t>Business Acquisition, Equity Interest Issued or Issuable, Number of Shares | shares</t>
  </si>
  <si>
    <t>Business Combination, Contingent Consideration, Liability</t>
  </si>
  <si>
    <t>Business Acquisition, Equity Interest Issued or Issuable, Value Assigned</t>
  </si>
  <si>
    <t>Equity Contribution</t>
  </si>
  <si>
    <t>Argus [Member] | Minimum [Member]</t>
  </si>
  <si>
    <t>Acquired Finite-lived Intangible Assets, Weighted Average Useful Life</t>
  </si>
  <si>
    <t>4 years</t>
  </si>
  <si>
    <t>Argus [Member] | Maximum [Member]</t>
  </si>
  <si>
    <t>8 years</t>
  </si>
  <si>
    <t>Business Combination, Consideration Transferred, Equity Interests Issued and Issuable</t>
  </si>
  <si>
    <t>Deferred Tax Assets, Operating Loss Carryforwards</t>
  </si>
  <si>
    <t>Deferred Tax Liabilities, Intangible Assets</t>
  </si>
  <si>
    <t>Business Combination, Provisional Information, Initial Accounting Incomplete, Adjustment, Deferred Revenue</t>
  </si>
  <si>
    <t>Business Combination, Provisional Information, Initial Accounting Incomplete, Adjustment, Financial Liabilities</t>
  </si>
  <si>
    <t>Business Combination, Provisional Information, Initial Accounting Incomplete, Adjustment, Intangibles</t>
  </si>
  <si>
    <t>Business Combination, Pro Forma Information, Revenue of Acquiree since Acquisition Date, Actual</t>
  </si>
  <si>
    <t>PR Newswire, Bulletin Intelligence and Argus [Member]</t>
  </si>
  <si>
    <t>Initial Public Offering and Founders' Warrants (Details Textual) - $ / shares</t>
  </si>
  <si>
    <t>Sale of Stock, Price Per Share</t>
  </si>
  <si>
    <t>Warrants outstanding</t>
  </si>
  <si>
    <t>Partners' Capital Account, Units, Sold in Public Offering</t>
  </si>
  <si>
    <t>Warrants Par Value</t>
  </si>
  <si>
    <t>Class of Warrant or Right, Number of Securities Called by Warrants or Rights</t>
  </si>
  <si>
    <t>Investment Warrants Exercise Price</t>
  </si>
  <si>
    <t>Founders [Member] | Capitol Acquisition Corp. III [Member]</t>
  </si>
  <si>
    <t>Share Price</t>
  </si>
  <si>
    <t>Goodwill and Intangibles (Details) $ in Thousands</t>
  </si>
  <si>
    <t>Beginning Balance</t>
  </si>
  <si>
    <t>Disposal of Vintage</t>
  </si>
  <si>
    <t>Adjustments of PR Newswire</t>
  </si>
  <si>
    <t>Effects of foreign currency</t>
  </si>
  <si>
    <t>Ending Balance</t>
  </si>
  <si>
    <t>Acquisition</t>
  </si>
  <si>
    <t>Goodwill and Intangibles (Details 1) - USD ($) $ in Thousands</t>
  </si>
  <si>
    <t>Gross Carrying Amount</t>
  </si>
  <si>
    <t>Foreign Currency Translation</t>
  </si>
  <si>
    <t>Accumulated Amortization</t>
  </si>
  <si>
    <t>Net Carrying Amount</t>
  </si>
  <si>
    <t>Customer relationships [Member]</t>
  </si>
  <si>
    <t>Purchased technology [Member]</t>
  </si>
  <si>
    <t>Trade names and brand [Member]</t>
  </si>
  <si>
    <t>Goodwill and Intangibles (Details 2) - USD ($) $ in Thousands</t>
  </si>
  <si>
    <t>Remainder of 2017</t>
  </si>
  <si>
    <t>Thereafter</t>
  </si>
  <si>
    <t>Related Parties (Details Textual) - USD ($)</t>
  </si>
  <si>
    <t>Jul. 13, 2015</t>
  </si>
  <si>
    <t>Related Parties (Textual)</t>
  </si>
  <si>
    <t>Notes payable issued</t>
  </si>
  <si>
    <t>Payments to affiliates aggregate amount</t>
  </si>
  <si>
    <t>Other short-term debt</t>
  </si>
  <si>
    <t>Chief Executive Officer [Member] | Capitol Acquisition Corp. III [Member]</t>
  </si>
  <si>
    <t>principal amount</t>
  </si>
  <si>
    <t>Debt (Details) - USD ($) $ in Thousands</t>
  </si>
  <si>
    <t>Unamortized debt discount and issuance costs, Short Term</t>
  </si>
  <si>
    <t>Total credit facilities, Short Term</t>
  </si>
  <si>
    <t>Capital lease obligations, Short Term</t>
  </si>
  <si>
    <t>Balances, Short Term</t>
  </si>
  <si>
    <t>Unamortized debt discount and issuance costs, Long Term</t>
  </si>
  <si>
    <t>Total credit facilities, Long Term</t>
  </si>
  <si>
    <t>Capital lease obligations, Long Term</t>
  </si>
  <si>
    <t>Balances, Long Term</t>
  </si>
  <si>
    <t>Unamortized debt discount and issuance costs, Total</t>
  </si>
  <si>
    <t>Total credit facilities, Total</t>
  </si>
  <si>
    <t>Capital lease obligations, Total</t>
  </si>
  <si>
    <t>Balances, Total</t>
  </si>
  <si>
    <t>2016 First Lien Credit Facility [Member]</t>
  </si>
  <si>
    <t>Short Term</t>
  </si>
  <si>
    <t>Long Term</t>
  </si>
  <si>
    <t>2016 Revolving Credit Facility [Member]</t>
  </si>
  <si>
    <t>2017 First Lien Credit Facility [Member]</t>
  </si>
  <si>
    <t>Debt (Details 1) $ in Thousands</t>
  </si>
  <si>
    <t>Long-term Debt</t>
  </si>
  <si>
    <t>Debt (Details Textual) $ in Thousands, € in Millions</t>
  </si>
  <si>
    <t>Aug. 04, 2017USD ($)</t>
  </si>
  <si>
    <t>Jul. 07, 2017USD ($)</t>
  </si>
  <si>
    <t>Dec. 31, 2017USD ($)</t>
  </si>
  <si>
    <t>Dec. 31, 2017EUR (€)</t>
  </si>
  <si>
    <t>Jul. 31, 2017USD ($)</t>
  </si>
  <si>
    <t>Aug. 04, 2017EUR (€)</t>
  </si>
  <si>
    <t>Mar. 17, 2017USD ($)</t>
  </si>
  <si>
    <t>Dec. 31, 2016USD ($)</t>
  </si>
  <si>
    <t>Gain (Loss) on Extinguishment of Debt</t>
  </si>
  <si>
    <t>Line of Credit Facility, Maximum Borrowing Capacity</t>
  </si>
  <si>
    <t>Line of Credit</t>
  </si>
  <si>
    <t>Line of Credit Facility, Interest Rate Description</t>
  </si>
  <si>
    <t>the adjusted LIBOR, the adjusted Canadian dollar banker&amp;#8217;s acceptance rate and the adjusted Euro interbank offered rate bear interest at rates of 4.75%, 5.75%, 5.75% and 5.75%, respectively, provided that each such rate is reduced by 25 basis points if the senior secured first lien net leverage ratio of Canyon Companies S.&amp;#224;.r.l. and its restricted subsidiaries under the 2016 First Lien Credit Facility is less than or equal to 3.50:1.00 at the end of the most recent fiscal quarter.</t>
  </si>
  <si>
    <t>2016 Revolving Credit Facility [Member] | 2016 Standby Letters of Credit [Member]</t>
  </si>
  <si>
    <t>2016 Revolving Credit Facility [Member] | Base Rate [Member]</t>
  </si>
  <si>
    <t>Debt Instrument, Basis Spread on Variable Rate</t>
  </si>
  <si>
    <t>4.75%</t>
  </si>
  <si>
    <t>2016 Revolving Credit Facility [Member] | London Interbank Offered Rate (LIBOR) [Member]</t>
  </si>
  <si>
    <t>5.75%</t>
  </si>
  <si>
    <t>2016 Revolving Credit Facility [Member] | Eurodollar [Member]</t>
  </si>
  <si>
    <t>2016 Revolving Credit Facility [Member] | Adjusted Canadian Dollar Banker's Acceptance Rate [Member]</t>
  </si>
  <si>
    <t>2016 First Lien Term Credit Facility [Member]</t>
  </si>
  <si>
    <t>Line Of Credit, Incremental Borrowings</t>
  </si>
  <si>
    <t>Debt Issuance Costs, Gross</t>
  </si>
  <si>
    <t>2016 First Lien Credit Facility [Member] | Fair Value, Inputs, Level 2 [Member]</t>
  </si>
  <si>
    <t>Lines of Credit, Fair Value Disclosure</t>
  </si>
  <si>
    <t>2016 First Lien Credit Facility [Member] | Base Rate [Member]</t>
  </si>
  <si>
    <t>5.00%</t>
  </si>
  <si>
    <t>2016 First Lien Credit Facility [Member] | London Interbank Offered Rate (LIBOR) [Member]</t>
  </si>
  <si>
    <t>6.00%</t>
  </si>
  <si>
    <t>(1) the adjusted LIBOR (a rate equal to the London interbank offered rate adjusted for statutory reserves, but which amount cannot be less than 1%) or (2) the alternate base rate (a rate that is highest of the (i) Deutsche Bank AG, New York Branchs prime lending rate, (ii) the overnight federal funds rate plus 50 basis points, (iii) the one-month adjusted LIBOR plus 1% or (iv) 2%), in each case, plus an applicable margin.</t>
  </si>
  <si>
    <t>Line of Credit Facility, Dividend Restrictions</t>
  </si>
  <si>
    <t>an amount that does not exceed the sum of (i) $57.5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6 Second Lien Credit Facility or (y) so long as the total net leverage ratio under the 2016 Second Lien Credit Facility does not exceed 3.75 to 1.00</t>
  </si>
  <si>
    <t>Penalty And Accrued Interest</t>
  </si>
  <si>
    <t>2016 Second Lien Credit Facility [Member] | Capitol Acquisition Corp. III [Member]</t>
  </si>
  <si>
    <t>2016 Second Lien Credit Facility [Member] | Fair Value, Inputs, Level 2 [Member]</t>
  </si>
  <si>
    <t>2016 Second Lien Credit Facility [Member] | Base Rate [Member]</t>
  </si>
  <si>
    <t>8.50%</t>
  </si>
  <si>
    <t>2016 Second Lien Credit Facility [Member] | London Interbank Offered Rate (LIBOR) [Member]</t>
  </si>
  <si>
    <t>9.50%</t>
  </si>
  <si>
    <t>U.S. dollar borrowings under the 2017 First Lien Credit Facility, at the Companys option, at a rate based on (1) the adjusted LIBOR (a rate equal to the London interbank offered rate adjusted for statutory reserves) or (2) the alternate base rate (a rate that is highest of the (i) Deutsche Bank AG, New York Branchs prime lending rate, (ii) the overnight federal funds rate plus 50 basis points or (iii) the one-month adjusted LIBOR plus 1%), in each case, plus an applicable margin.</t>
  </si>
  <si>
    <t>an amount that does not exceed the sum of (i) $50.0 million, plus (ii) the sum of the amount (which amount shall not be less than zero) equal to 50% of consolidated net income of the subsidiaries from January 1, 2016 to the end of the most recent quarter subject to certain conditions, plus (iii) certain other amounts set forth in the definition of Available Amount in the 2017 First Lien Credit Facility or (y) so long as the total net leverage ratio under the 2017 First Lien Credit Facility does not exceed 3.75 to 1.00</t>
  </si>
  <si>
    <t>Debt Issuance Costs, Net</t>
  </si>
  <si>
    <t>2017 First Lien Credit Facility [Member] | Fair Value, Inputs, Level 2 [Member]</t>
  </si>
  <si>
    <t>2017 First Lien Credit Facility [Member] | Eurodollar [Member]</t>
  </si>
  <si>
    <t>Interest is charged on Euro borrowings under the 2017 First Lien Credit Facility at a rate based on the adjusted EURIBOR (a rate equal to the Euro interbank offered rate adjusted for statutory reserves), plus an applicable margin.</t>
  </si>
  <si>
    <t>2017 Revolving Credit Facility [Member]</t>
  </si>
  <si>
    <t>the alternate base rate, the adjusted LIBOR, and the adjusted Euro interbank offered rate bear interest at rates of 3.00%, 4.00%, and 4.00% respectively;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Line of Credit Facility, Expiration Date</t>
  </si>
  <si>
    <t>Jun. 16,
		2022</t>
  </si>
  <si>
    <t>2017 Revolving Credit Facility [Member] | 2017 Standby Letters of Credit [Member]</t>
  </si>
  <si>
    <t>2017 First Lien Dollar Term Credit Facility [Member]</t>
  </si>
  <si>
    <t>the adjusted LIBOR is 4.25%, provided that each such rate is reduced by 25 basis points if the first lien net leverage ratio of Canyon Companies S..r.l. and its restricted subsidiaries under the 2017 First Lien Credit Facility is less than or equal to 4.00:1.00 at the end of the most recent fiscal quarter.</t>
  </si>
  <si>
    <t>Line of Credit Facility, Interest Rate at Period End</t>
  </si>
  <si>
    <t>5.58%</t>
  </si>
  <si>
    <t>Debt Instrument, Frequency of Periodic Payment</t>
  </si>
  <si>
    <t>quarterly</t>
  </si>
  <si>
    <t>2017 First Lien Dollar Term Credit Facility [Member] | Scenario, Forecast [Member]</t>
  </si>
  <si>
    <t>Debt Instrument, Periodic Payment</t>
  </si>
  <si>
    <t>2017 First Lien Dollar Term Credit Facility [Member] | Base Rate [Member]</t>
  </si>
  <si>
    <t>3.25%</t>
  </si>
  <si>
    <t>2017 First Lien Dollar Term Credit Facility [Member] | London Interbank Offered Rate (LIBOR) [Member]</t>
  </si>
  <si>
    <t>4.25%</t>
  </si>
  <si>
    <t>2017 First Lien Euro Term Credit Facility [Member]</t>
  </si>
  <si>
    <t>Line of Credit Facility, Maximum Borrowing Capacity | €</t>
  </si>
  <si>
    <t>the adjusted LIBOR is&amp;#160;4.25%, provided that each such rate is reduced by&amp;#160;25&amp;#160;basis points if the first lien net leverage ratio of Canyon Companies S.&amp;#224;.r.l. and its restricted subsidiaries under the&amp;#160;2017&amp;#160;First Lien Credit Facility is less than or equal to&amp;#160;4.00:1.00&amp;#160;at the end of the most recent fiscal quarter.</t>
  </si>
  <si>
    <t>2017 First Lien Euro Term Credit Facility [Member] | Scenario, Forecast [Member]</t>
  </si>
  <si>
    <t>Debt Instrument, Periodic Payment | €</t>
  </si>
  <si>
    <t>2017 First Lien Euro Term Credit Facility [Member] | London Interbank Offered Rate (LIBOR) [Member]</t>
  </si>
  <si>
    <t>2017 First Lien Term Credit Facility [Member]</t>
  </si>
  <si>
    <t>Jun. 16,
		2023</t>
  </si>
  <si>
    <t>Commitments and Contingencies (Details Textual) - USD ($)</t>
  </si>
  <si>
    <t>Oct. 13, 2015</t>
  </si>
  <si>
    <t>Deferred Compensation Arrangement with Individual, Excluding Share-based Payments and Postretirement Benefits [Line Items]</t>
  </si>
  <si>
    <t>Operating Leases, Rent Expense</t>
  </si>
  <si>
    <t>Consulting agreements annual fee</t>
  </si>
  <si>
    <t>Aggregate Success Fee</t>
  </si>
  <si>
    <t>Other Liabilities [Member]</t>
  </si>
  <si>
    <t>Deferred Rent Credit</t>
  </si>
  <si>
    <t>Underwriting Agreements [Member] | Capitol Acquisition Corp. III [Member]</t>
  </si>
  <si>
    <t>Upfront underwriting discount</t>
  </si>
  <si>
    <t>2.00%</t>
  </si>
  <si>
    <t>Deferred Underwriting Discount Percent</t>
  </si>
  <si>
    <t>3.50%</t>
  </si>
  <si>
    <t>Stockholders’ Equity and Equity-Based Compensation (Details) - USD ($) $ in Thousands</t>
  </si>
  <si>
    <t>Share-based Compensation</t>
  </si>
  <si>
    <t>Cost of revenue [Member]</t>
  </si>
  <si>
    <t>Selling and marketing [Member]</t>
  </si>
  <si>
    <t>R&amp;D [Member]</t>
  </si>
  <si>
    <t>G&amp;A [Member]</t>
  </si>
  <si>
    <t>Stockholders’ Equity and Equity-Based Compensation (Details1)</t>
  </si>
  <si>
    <t>Stock price volatility</t>
  </si>
  <si>
    <t>50.00%</t>
  </si>
  <si>
    <t>Expected term (years)</t>
  </si>
  <si>
    <t>6 years 3 months 18 days</t>
  </si>
  <si>
    <t>Risk-free interest rate</t>
  </si>
  <si>
    <t>Dividend yield</t>
  </si>
  <si>
    <t>0.00%</t>
  </si>
  <si>
    <t>Stockholders’ Equity and Equity-Based Compensation (Details 2) - USD ($)</t>
  </si>
  <si>
    <t>1 Months Ended</t>
  </si>
  <si>
    <t>Number of Options outstanding as of December 31, 2016</t>
  </si>
  <si>
    <t>Number of Options Granted</t>
  </si>
  <si>
    <t>Number of Options Exercised</t>
  </si>
  <si>
    <t>Number of Options Forfeited</t>
  </si>
  <si>
    <t>Number of Options outstanding as of September 30, 2017</t>
  </si>
  <si>
    <t>Weighted-Average Exercise Price per Share Options outstanding as of December 31, 2016</t>
  </si>
  <si>
    <t>Weighted-Average Exercise Price per Share Granted</t>
  </si>
  <si>
    <t>Weighted-Average Exercise Price per Share Exercised</t>
  </si>
  <si>
    <t>Weighted-Average Exercise Price per Share Forfeited</t>
  </si>
  <si>
    <t>Weighted-Average Exercise Price per Share Options outstanding as of September 30, 2017</t>
  </si>
  <si>
    <t>Weighted-Average Contractual Term Granted</t>
  </si>
  <si>
    <t>10 years</t>
  </si>
  <si>
    <t>Weighted-Average Contractual Term Options outstanding as of September 30, 2017</t>
  </si>
  <si>
    <t>Aggregate Intrinsic Value Options outstanding as of December 31, 2016</t>
  </si>
  <si>
    <t>Aggregate Intrinsic Value Granted</t>
  </si>
  <si>
    <t>Aggregate Intrinsic Value Exercised</t>
  </si>
  <si>
    <t>Aggregate Intrinsic Value Forfeited</t>
  </si>
  <si>
    <t>Aggregate Intrinsic Value Options outstanding as of September 30, 2017</t>
  </si>
  <si>
    <t>Stockholders’ Equity and Equity-Based Compensation (Details 3) - Restricted Stock Units (RSUs) [Member]</t>
  </si>
  <si>
    <t>Sep. 30, 2017$ / sharesshares</t>
  </si>
  <si>
    <t>Number of Shares Underlying Stock Awards Restricted stock units outstanding as of December 31, 2016 | shares</t>
  </si>
  <si>
    <t>Number of Shares Underlying Stock Awards Granted | shares</t>
  </si>
  <si>
    <t>Number of Shares Underlying Stock Awards Vested | shares</t>
  </si>
  <si>
    <t>Number of Shares Underlying Stock Awards Forfeited | shares</t>
  </si>
  <si>
    <t>Number of Shares Underlying Stock Awards Restricted stock units outstanding as of September 30, 2017 | shares</t>
  </si>
  <si>
    <t>Weighted-Average Grant Date Fair Value Restricted stock units outstanding as of December 31, 2016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Weighted-Average Grant Date Fair Value Restricted stock units outstanding as of September 30, 2017 | $ / shares</t>
  </si>
  <si>
    <t>Stockholders’ Equity and Equity-Based Compensation (Details Textual) - USD ($)</t>
  </si>
  <si>
    <t>Sale of Stock, Number of Shares Issued in Transaction</t>
  </si>
  <si>
    <t>Sale of Stock, Consideration Received on Transaction</t>
  </si>
  <si>
    <t>Shares Issued, Price Per Share</t>
  </si>
  <si>
    <t>Stock Issued During Period, Shares, Share-based Compensation, Forfeited</t>
  </si>
  <si>
    <t>Share-based Compensation Arrangement by Share-based Payment Award, Equity Instruments Other than Options, Forfeited in Period</t>
  </si>
  <si>
    <t>Business Combination, Reason for Business Combination</t>
  </si>
  <si>
    <t>(i) the last sales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Companys stockholders having the right to exchange their shares of common stock for cash, securities or other property.</t>
  </si>
  <si>
    <t>Additional Share Issued</t>
  </si>
  <si>
    <t>Sponsor Shares Outstanding</t>
  </si>
  <si>
    <t>Common Stock Subject To Possible Redemptions</t>
  </si>
  <si>
    <t>Omnibus Incentive Plan 2017 [Member]</t>
  </si>
  <si>
    <t>Share-based Compensation Arrangement by Share-based Payment Award, Number of Shares Authorized</t>
  </si>
  <si>
    <t>Net Loss Per share (Details) - USD ($)</t>
  </si>
  <si>
    <t>Sep. 30, 2015</t>
  </si>
  <si>
    <t>Numerator:</t>
  </si>
  <si>
    <t>Denominator:</t>
  </si>
  <si>
    <t>Weighted-average shares outstanding - basic and diluted</t>
  </si>
  <si>
    <t>Net Loss Per share (Details Textual) - shares</t>
  </si>
  <si>
    <t>Warrant [Member]</t>
  </si>
  <si>
    <t>Antidilutive Securities Excluded from Computation of Earnings Per Share, Amount</t>
  </si>
  <si>
    <t>Income Taxes (Details)</t>
  </si>
  <si>
    <t>Effective tax rate</t>
  </si>
  <si>
    <t>(22.70%)</t>
  </si>
  <si>
    <t>(25.00%)</t>
  </si>
  <si>
    <t>(24.00%)</t>
  </si>
  <si>
    <t>(38.20%)</t>
  </si>
  <si>
    <t>Tax provision at statutory rate</t>
  </si>
  <si>
    <t>(34.00%)</t>
  </si>
  <si>
    <t>State and local taxes (net of federal tax benefit)</t>
  </si>
  <si>
    <t>Effect of valuation allowance on deferred tax asset</t>
  </si>
  <si>
    <t>34.00%</t>
  </si>
  <si>
    <t>Income Taxes (Details Textual) - USD ($)</t>
  </si>
  <si>
    <t>Income tax benefit</t>
  </si>
  <si>
    <t>Effective Income Tax Rate Reconciliation, Percent</t>
  </si>
  <si>
    <t>Expected Future Effective Income Tax Rate Continuing Operations</t>
  </si>
  <si>
    <t>24.50%</t>
  </si>
  <si>
    <t>Net operating loss</t>
  </si>
  <si>
    <t>Operating loss carryforwards, Expiration date</t>
  </si>
  <si>
    <t>Dec. 31,
		2016</t>
  </si>
  <si>
    <t>Deferred income tax asset net operating loss carryforwards</t>
  </si>
  <si>
    <t>Deferred tax amount changes in valuation allowance</t>
  </si>
  <si>
    <t>Summarized Quarterly Data (unaudited) (Details) - USD ($)</t>
  </si>
  <si>
    <t>Jun. 30, 2016</t>
  </si>
  <si>
    <t>Mar. 31, 2016</t>
  </si>
  <si>
    <t>Formation and operating costs</t>
  </si>
  <si>
    <t>Loss from operations</t>
  </si>
  <si>
    <t>Weighted average number of common shares outstanding, excluding shares subjected to possible conversions-basic and diluted</t>
  </si>
  <si>
    <t>Basic and diluted net income (loss) per Share</t>
  </si>
  <si>
    <t>Geographic Information (Details) - USD ($) $ in Thousands</t>
  </si>
  <si>
    <t>Americas - U.S. [Member]</t>
  </si>
  <si>
    <t>Rest of Americas[Member]</t>
  </si>
  <si>
    <t>EMEA [Member]</t>
  </si>
  <si>
    <t>APAC [Member]</t>
  </si>
  <si>
    <t>Geographic Information (Details 1) - USD ($) $ in Thousands</t>
  </si>
  <si>
    <t>Long-lived assets, ne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18"/>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701040</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94</v>
      </c>
      <c r="B1" s="2" t="s">
        <v>1</v>
      </c>
      <c r="C1" s="2" t="s">
        <v>79</v>
      </c>
    </row>
    <row r="2" spans="1:3">
      <c r="B2" s="2" t="s">
        <v>2</v>
      </c>
      <c r="C2" s="2" t="s">
        <v>16</v>
      </c>
    </row>
    <row r="3" spans="1:3">
      <c r="A3" s="4" t="s">
        <v>194</v>
      </c>
      <c r="B3" s="4" t="s">
        <v>195</v>
      </c>
    </row>
    <row r="4" spans="1:3">
      <c r="A4" s="4" t="s">
        <v>54</v>
      </c>
    </row>
    <row r="5" spans="1:3">
      <c r="A5" s="4" t="s">
        <v>194</v>
      </c>
      <c r="C5"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79</v>
      </c>
    </row>
    <row r="2" spans="1:2">
      <c r="B2" s="2" t="s">
        <v>16</v>
      </c>
    </row>
    <row r="3" spans="1:2">
      <c r="A3" s="4" t="s">
        <v>54</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79</v>
      </c>
    </row>
    <row r="2" spans="1:2">
      <c r="B2" s="2" t="s">
        <v>16</v>
      </c>
    </row>
    <row r="3" spans="1:2">
      <c r="A3" s="4" t="s">
        <v>54</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11</v>
      </c>
      <c r="B1" s="2" t="s">
        <v>1</v>
      </c>
      <c r="C1" s="2" t="s">
        <v>79</v>
      </c>
    </row>
    <row r="2" spans="1:3">
      <c r="B2" s="2" t="s">
        <v>2</v>
      </c>
      <c r="C2" s="2" t="s">
        <v>16</v>
      </c>
    </row>
    <row r="3" spans="1:3">
      <c r="A3" s="4" t="s">
        <v>211</v>
      </c>
      <c r="B3" s="4" t="s">
        <v>212</v>
      </c>
    </row>
    <row r="4" spans="1:3">
      <c r="A4" s="4" t="s">
        <v>54</v>
      </c>
    </row>
    <row r="5" spans="1:3">
      <c r="A5" s="4" t="s">
        <v>211</v>
      </c>
      <c r="C5"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14</v>
      </c>
      <c r="B1" s="2" t="s">
        <v>1</v>
      </c>
      <c r="C1" s="2" t="s">
        <v>79</v>
      </c>
    </row>
    <row r="2" spans="1:3">
      <c r="B2" s="2" t="s">
        <v>2</v>
      </c>
      <c r="C2" s="2" t="s">
        <v>16</v>
      </c>
    </row>
    <row r="3" spans="1:3">
      <c r="A3" s="4" t="s">
        <v>215</v>
      </c>
      <c r="B3" s="4" t="s">
        <v>216</v>
      </c>
    </row>
    <row r="4" spans="1:3">
      <c r="A4" s="4" t="s">
        <v>54</v>
      </c>
    </row>
    <row r="5" spans="1:3">
      <c r="A5" s="4" t="s">
        <v>215</v>
      </c>
      <c r="C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221</v>
      </c>
      <c r="B1" s="2" t="s">
        <v>1</v>
      </c>
      <c r="C1" s="2" t="s">
        <v>79</v>
      </c>
    </row>
    <row r="2" spans="1:3">
      <c r="B2" s="2" t="s">
        <v>2</v>
      </c>
      <c r="C2" s="2" t="s">
        <v>16</v>
      </c>
    </row>
    <row r="3" spans="1:3">
      <c r="A3" s="4" t="s">
        <v>221</v>
      </c>
      <c r="B3" s="4" t="s">
        <v>222</v>
      </c>
    </row>
    <row r="4" spans="1:3">
      <c r="A4" s="4" t="s">
        <v>54</v>
      </c>
    </row>
    <row r="5" spans="1:3">
      <c r="A5" s="4" t="s">
        <v>221</v>
      </c>
      <c r="C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5</v>
      </c>
      <c r="B1" s="2" t="s">
        <v>2</v>
      </c>
      <c r="C1" s="2" t="s">
        <v>16</v>
      </c>
      <c r="D1" s="2" t="s">
        <v>17</v>
      </c>
    </row>
    <row r="2" spans="1:4">
      <c r="A2" s="3" t="s">
        <v>18</v>
      </c>
    </row>
    <row r="3" spans="1:4">
      <c r="A3" s="4" t="s">
        <v>19</v>
      </c>
      <c r="B3" s="7" t="n">
        <v>76732000</v>
      </c>
      <c r="C3" s="7" t="n">
        <v>35135000</v>
      </c>
      <c r="D3" s="7" t="n">
        <v>30606000</v>
      </c>
    </row>
    <row r="4" spans="1:4">
      <c r="A4" s="4" t="s">
        <v>20</v>
      </c>
      <c r="B4" s="6" t="n">
        <v>20000</v>
      </c>
      <c r="C4" s="6" t="n">
        <v>627000</v>
      </c>
    </row>
    <row r="5" spans="1:4">
      <c r="A5" s="4" t="s">
        <v>21</v>
      </c>
      <c r="B5" s="6" t="n">
        <v>97503000</v>
      </c>
      <c r="C5" s="6" t="n">
        <v>87605000</v>
      </c>
    </row>
    <row r="6" spans="1:4">
      <c r="A6" s="4" t="s">
        <v>22</v>
      </c>
      <c r="B6" s="6" t="n">
        <v>18705000</v>
      </c>
      <c r="C6" s="6" t="n">
        <v>16225000</v>
      </c>
    </row>
    <row r="7" spans="1:4">
      <c r="A7" s="4" t="s">
        <v>23</v>
      </c>
      <c r="B7" s="6" t="n">
        <v>192960000</v>
      </c>
      <c r="C7" s="6" t="n">
        <v>139592000</v>
      </c>
    </row>
    <row r="8" spans="1:4">
      <c r="A8" s="4" t="s">
        <v>24</v>
      </c>
      <c r="B8" s="6" t="n">
        <v>55060000</v>
      </c>
      <c r="C8" s="6" t="n">
        <v>47947000</v>
      </c>
    </row>
    <row r="9" spans="1:4">
      <c r="A9" s="4" t="s">
        <v>25</v>
      </c>
      <c r="B9" s="6" t="n">
        <v>472628000</v>
      </c>
      <c r="C9" s="6" t="n">
        <v>511210000</v>
      </c>
    </row>
    <row r="10" spans="1:4">
      <c r="A10" s="4" t="s">
        <v>26</v>
      </c>
      <c r="B10" s="6" t="n">
        <v>1113813000</v>
      </c>
      <c r="C10" s="6" t="n">
        <v>1079518000</v>
      </c>
    </row>
    <row r="11" spans="1:4">
      <c r="A11" s="4" t="s">
        <v>27</v>
      </c>
      <c r="B11" s="6" t="n">
        <v>9458000</v>
      </c>
      <c r="C11" s="6" t="n">
        <v>8801000</v>
      </c>
    </row>
    <row r="12" spans="1:4">
      <c r="A12" s="4" t="s">
        <v>28</v>
      </c>
      <c r="B12" s="6" t="n">
        <v>1843919000</v>
      </c>
      <c r="C12" s="6" t="n">
        <v>1787068000</v>
      </c>
    </row>
    <row r="13" spans="1:4">
      <c r="A13" s="3" t="s">
        <v>29</v>
      </c>
    </row>
    <row r="14" spans="1:4">
      <c r="A14" s="4" t="s">
        <v>30</v>
      </c>
      <c r="B14" s="6" t="n">
        <v>12555000</v>
      </c>
      <c r="C14" s="6" t="n">
        <v>11171000</v>
      </c>
    </row>
    <row r="15" spans="1:4">
      <c r="A15" s="4" t="s">
        <v>31</v>
      </c>
      <c r="B15" s="6" t="n">
        <v>0</v>
      </c>
      <c r="C15" s="6" t="n">
        <v>443102000</v>
      </c>
    </row>
    <row r="16" spans="1:4">
      <c r="A16" s="4" t="s">
        <v>32</v>
      </c>
      <c r="B16" s="6" t="n">
        <v>14286000</v>
      </c>
      <c r="C16" s="6" t="n">
        <v>8723000</v>
      </c>
    </row>
    <row r="17" spans="1:4">
      <c r="A17" s="4" t="s">
        <v>33</v>
      </c>
      <c r="B17" s="6" t="n">
        <v>20821000</v>
      </c>
      <c r="C17" s="6" t="n">
        <v>26109000</v>
      </c>
    </row>
    <row r="18" spans="1:4">
      <c r="A18" s="4" t="s">
        <v>34</v>
      </c>
      <c r="B18" s="6" t="n">
        <v>62473000</v>
      </c>
      <c r="C18" s="6" t="n">
        <v>54862000</v>
      </c>
    </row>
    <row r="19" spans="1:4">
      <c r="A19" s="4" t="s">
        <v>35</v>
      </c>
      <c r="B19" s="6" t="n">
        <v>124782000</v>
      </c>
      <c r="C19" s="6" t="n">
        <v>119600000</v>
      </c>
    </row>
    <row r="20" spans="1:4">
      <c r="A20" s="4" t="s">
        <v>36</v>
      </c>
      <c r="B20" s="6" t="n">
        <v>234917000</v>
      </c>
      <c r="C20" s="6" t="n">
        <v>663567000</v>
      </c>
    </row>
    <row r="21" spans="1:4">
      <c r="A21" s="4" t="s">
        <v>37</v>
      </c>
      <c r="B21" s="6" t="n">
        <v>1188462000</v>
      </c>
      <c r="C21" s="6" t="n">
        <v>1383877000</v>
      </c>
    </row>
    <row r="22" spans="1:4">
      <c r="A22" s="4" t="s">
        <v>38</v>
      </c>
      <c r="B22" s="6" t="n">
        <v>1356000</v>
      </c>
      <c r="C22" s="6" t="n">
        <v>961000</v>
      </c>
    </row>
    <row r="23" spans="1:4">
      <c r="A23" s="4" t="s">
        <v>39</v>
      </c>
      <c r="B23" s="6" t="n">
        <v>53239000</v>
      </c>
      <c r="C23" s="6" t="n">
        <v>83209000</v>
      </c>
    </row>
    <row r="24" spans="1:4">
      <c r="A24" s="4" t="s">
        <v>40</v>
      </c>
      <c r="B24" s="6" t="n">
        <v>19103000</v>
      </c>
      <c r="C24" s="6" t="n">
        <v>14507000</v>
      </c>
    </row>
    <row r="25" spans="1:4">
      <c r="A25" s="3" t="s">
        <v>41</v>
      </c>
    </row>
    <row r="26" spans="1:4">
      <c r="A26" s="4" t="s">
        <v>42</v>
      </c>
      <c r="B26" s="6" t="n">
        <v>1497077000</v>
      </c>
      <c r="C26" s="6" t="n">
        <v>2146121000</v>
      </c>
    </row>
    <row r="27" spans="1:4">
      <c r="A27" s="4" t="s">
        <v>43</v>
      </c>
      <c r="B27" s="6" t="n">
        <v>0</v>
      </c>
      <c r="C27" s="6" t="n">
        <v>701000</v>
      </c>
    </row>
    <row r="28" spans="1:4">
      <c r="A28" s="4" t="s">
        <v>44</v>
      </c>
      <c r="B28" s="4" t="s">
        <v>45</v>
      </c>
      <c r="C28" s="4" t="s">
        <v>45</v>
      </c>
    </row>
    <row r="29" spans="1:4">
      <c r="A29" s="3" t="s">
        <v>46</v>
      </c>
    </row>
    <row r="30" spans="1:4">
      <c r="A30" s="4" t="s">
        <v>47</v>
      </c>
      <c r="B30" s="6" t="n">
        <v>0</v>
      </c>
      <c r="C30" s="6" t="n">
        <v>0</v>
      </c>
    </row>
    <row r="31" spans="1:4">
      <c r="A31" s="4" t="s">
        <v>48</v>
      </c>
      <c r="B31" s="6" t="n">
        <v>12000</v>
      </c>
      <c r="C31" s="6" t="n">
        <v>3000</v>
      </c>
    </row>
    <row r="32" spans="1:4">
      <c r="A32" s="4" t="s">
        <v>49</v>
      </c>
      <c r="B32" s="6" t="n">
        <v>770620000</v>
      </c>
      <c r="C32" s="6" t="n">
        <v>11448000</v>
      </c>
    </row>
    <row r="33" spans="1:4">
      <c r="A33" s="4" t="s">
        <v>50</v>
      </c>
      <c r="B33" s="6" t="n">
        <v>-37937000</v>
      </c>
      <c r="C33" s="6" t="n">
        <v>-73902000</v>
      </c>
    </row>
    <row r="34" spans="1:4">
      <c r="A34" s="4" t="s">
        <v>51</v>
      </c>
      <c r="B34" s="6" t="n">
        <v>-385853000</v>
      </c>
      <c r="C34" s="6" t="n">
        <v>-297303000</v>
      </c>
    </row>
    <row r="35" spans="1:4">
      <c r="A35" s="4" t="s">
        <v>52</v>
      </c>
      <c r="B35" s="6" t="n">
        <v>346842000</v>
      </c>
      <c r="C35" s="6" t="n">
        <v>-359754000</v>
      </c>
    </row>
    <row r="36" spans="1:4">
      <c r="A36" s="4" t="s">
        <v>53</v>
      </c>
      <c r="B36" s="7" t="n">
        <v>1843919000</v>
      </c>
      <c r="C36" s="6" t="n">
        <v>1787068000</v>
      </c>
    </row>
    <row r="37" spans="1:4">
      <c r="A37" s="4" t="s">
        <v>54</v>
      </c>
    </row>
    <row r="38" spans="1:4">
      <c r="A38" s="3" t="s">
        <v>18</v>
      </c>
    </row>
    <row r="39" spans="1:4">
      <c r="A39" s="4" t="s">
        <v>19</v>
      </c>
      <c r="C39" s="6" t="n">
        <v>95985</v>
      </c>
      <c r="D39" s="6" t="n">
        <v>857325</v>
      </c>
    </row>
    <row r="40" spans="1:4">
      <c r="A40" s="4" t="s">
        <v>55</v>
      </c>
      <c r="C40" s="6" t="n">
        <v>567469</v>
      </c>
      <c r="D40" s="6" t="n">
        <v>0</v>
      </c>
    </row>
    <row r="41" spans="1:4">
      <c r="A41" s="4" t="s">
        <v>56</v>
      </c>
      <c r="C41" s="6" t="n">
        <v>165126</v>
      </c>
      <c r="D41" s="6" t="n">
        <v>25377</v>
      </c>
    </row>
    <row r="42" spans="1:4">
      <c r="A42" s="4" t="s">
        <v>57</v>
      </c>
      <c r="C42" s="6" t="n">
        <v>30525</v>
      </c>
      <c r="D42" s="6" t="n">
        <v>17800</v>
      </c>
    </row>
    <row r="43" spans="1:4">
      <c r="A43" s="4" t="s">
        <v>23</v>
      </c>
      <c r="C43" s="6" t="n">
        <v>859105</v>
      </c>
      <c r="D43" s="6" t="n">
        <v>900502</v>
      </c>
    </row>
    <row r="44" spans="1:4">
      <c r="A44" s="4" t="s">
        <v>58</v>
      </c>
      <c r="C44" s="6" t="n">
        <v>325000000</v>
      </c>
      <c r="D44" s="6" t="n">
        <v>325000000</v>
      </c>
    </row>
    <row r="45" spans="1:4">
      <c r="A45" s="4" t="s">
        <v>28</v>
      </c>
      <c r="C45" s="6" t="n">
        <v>325859105</v>
      </c>
      <c r="D45" s="6" t="n">
        <v>325900502</v>
      </c>
    </row>
    <row r="46" spans="1:4">
      <c r="A46" s="3" t="s">
        <v>29</v>
      </c>
    </row>
    <row r="47" spans="1:4">
      <c r="A47" s="4" t="s">
        <v>59</v>
      </c>
      <c r="C47" s="6" t="n">
        <v>188291</v>
      </c>
      <c r="D47" s="6" t="n">
        <v>76454</v>
      </c>
    </row>
    <row r="48" spans="1:4">
      <c r="A48" s="3" t="s">
        <v>41</v>
      </c>
    </row>
    <row r="49" spans="1:4">
      <c r="A49" s="4" t="s">
        <v>60</v>
      </c>
      <c r="C49" s="6" t="n">
        <v>500000</v>
      </c>
      <c r="D49" s="6" t="n">
        <v>0</v>
      </c>
    </row>
    <row r="50" spans="1:4">
      <c r="A50" s="4" t="s">
        <v>61</v>
      </c>
      <c r="C50" s="6" t="n">
        <v>11375000</v>
      </c>
      <c r="D50" s="6" t="n">
        <v>11375000</v>
      </c>
    </row>
    <row r="51" spans="1:4">
      <c r="A51" s="4" t="s">
        <v>42</v>
      </c>
      <c r="C51" s="6" t="n">
        <v>12063291</v>
      </c>
      <c r="D51" s="6" t="n">
        <v>11451454</v>
      </c>
    </row>
    <row r="52" spans="1:4">
      <c r="A52" s="4" t="s">
        <v>44</v>
      </c>
      <c r="C52" s="6" t="n">
        <v>0</v>
      </c>
      <c r="D52" s="6" t="n">
        <v>0</v>
      </c>
    </row>
    <row r="53" spans="1:4">
      <c r="A53" s="4" t="s">
        <v>62</v>
      </c>
      <c r="C53" s="6" t="n">
        <v>308795813</v>
      </c>
      <c r="D53" s="6" t="n">
        <v>309449047</v>
      </c>
    </row>
    <row r="54" spans="1:4">
      <c r="A54" s="3" t="s">
        <v>46</v>
      </c>
    </row>
    <row r="55" spans="1:4">
      <c r="A55" s="4" t="s">
        <v>47</v>
      </c>
      <c r="C55" s="6" t="n">
        <v>0</v>
      </c>
      <c r="D55" s="6" t="n">
        <v>0</v>
      </c>
    </row>
    <row r="56" spans="1:4">
      <c r="A56" s="4" t="s">
        <v>48</v>
      </c>
      <c r="C56" s="6" t="n">
        <v>981</v>
      </c>
      <c r="D56" s="6" t="n">
        <v>969</v>
      </c>
    </row>
    <row r="57" spans="1:4">
      <c r="A57" s="4" t="s">
        <v>49</v>
      </c>
      <c r="C57" s="6" t="n">
        <v>5768759</v>
      </c>
      <c r="D57" s="6" t="n">
        <v>5115537</v>
      </c>
    </row>
    <row r="58" spans="1:4">
      <c r="A58" s="4" t="s">
        <v>51</v>
      </c>
      <c r="C58" s="6" t="n">
        <v>-769739</v>
      </c>
      <c r="D58" s="6" t="n">
        <v>-116505</v>
      </c>
    </row>
    <row r="59" spans="1:4">
      <c r="A59" s="4" t="s">
        <v>52</v>
      </c>
      <c r="C59" s="6" t="n">
        <v>5000001</v>
      </c>
      <c r="D59" s="6" t="n">
        <v>5000001</v>
      </c>
    </row>
    <row r="60" spans="1:4">
      <c r="A60" s="4" t="s">
        <v>53</v>
      </c>
      <c r="C60" s="7" t="n">
        <v>325859105</v>
      </c>
      <c r="D60" s="7" t="n">
        <v>325900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79</v>
      </c>
    </row>
    <row r="2" spans="1:2">
      <c r="B2" s="2" t="s">
        <v>16</v>
      </c>
    </row>
    <row r="3" spans="1:2">
      <c r="A3" s="4" t="s">
        <v>54</v>
      </c>
    </row>
    <row r="4" spans="1:2">
      <c r="A4" s="3" t="s">
        <v>225</v>
      </c>
    </row>
    <row r="5" spans="1:2">
      <c r="A5" s="4" t="s">
        <v>224</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0</v>
      </c>
      <c r="B1" s="2" t="s">
        <v>1</v>
      </c>
      <c r="C1" s="2" t="s">
        <v>79</v>
      </c>
    </row>
    <row r="2" spans="1:3">
      <c r="B2" s="2" t="s">
        <v>2</v>
      </c>
      <c r="C2" s="2" t="s">
        <v>16</v>
      </c>
    </row>
    <row r="3" spans="1:3">
      <c r="A3" s="4" t="s">
        <v>231</v>
      </c>
      <c r="B3" s="4" t="s">
        <v>232</v>
      </c>
    </row>
    <row r="4" spans="1:3">
      <c r="A4" s="4" t="s">
        <v>233</v>
      </c>
      <c r="B4" s="4" t="s">
        <v>234</v>
      </c>
    </row>
    <row r="5" spans="1:3">
      <c r="A5" s="4" t="s">
        <v>54</v>
      </c>
    </row>
    <row r="6" spans="1:3">
      <c r="A6" s="4" t="s">
        <v>231</v>
      </c>
      <c r="C6" s="4" t="s">
        <v>235</v>
      </c>
    </row>
    <row r="7" spans="1:3">
      <c r="A7" s="4" t="s">
        <v>236</v>
      </c>
      <c r="C7" s="4" t="s">
        <v>237</v>
      </c>
    </row>
    <row r="8" spans="1:3">
      <c r="A8" s="4" t="s">
        <v>238</v>
      </c>
      <c r="C8" s="4" t="s">
        <v>239</v>
      </c>
    </row>
    <row r="9" spans="1:3">
      <c r="A9" s="4" t="s">
        <v>240</v>
      </c>
      <c r="C9" s="4" t="s">
        <v>241</v>
      </c>
    </row>
    <row r="10" spans="1:3">
      <c r="A10" s="4" t="s">
        <v>242</v>
      </c>
      <c r="C10" s="4" t="s">
        <v>243</v>
      </c>
    </row>
    <row r="11" spans="1:3">
      <c r="A11" s="4" t="s">
        <v>244</v>
      </c>
      <c r="C11" s="4" t="s">
        <v>245</v>
      </c>
    </row>
    <row r="12" spans="1:3">
      <c r="A12" s="4" t="s">
        <v>246</v>
      </c>
      <c r="C12" s="4" t="s">
        <v>247</v>
      </c>
    </row>
    <row r="13" spans="1:3">
      <c r="A13" s="4" t="s">
        <v>248</v>
      </c>
      <c r="C13" s="4" t="s">
        <v>249</v>
      </c>
    </row>
    <row r="14" spans="1:3">
      <c r="A14" s="4" t="s">
        <v>250</v>
      </c>
      <c r="C14" s="4" t="s">
        <v>251</v>
      </c>
    </row>
    <row r="15" spans="1:3">
      <c r="A15" s="4" t="s">
        <v>221</v>
      </c>
      <c r="C15" s="4" t="s">
        <v>252</v>
      </c>
    </row>
    <row r="16" spans="1:3">
      <c r="A16" s="4" t="s">
        <v>233</v>
      </c>
      <c r="C16" s="4" t="s">
        <v>253</v>
      </c>
    </row>
    <row r="17" spans="1:3">
      <c r="A17" s="4" t="s">
        <v>254</v>
      </c>
      <c r="C1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4" t="s">
        <v>257</v>
      </c>
      <c r="B3" s="4" t="s">
        <v>258</v>
      </c>
    </row>
    <row r="4" spans="1:2">
      <c r="A4" s="4" t="s">
        <v>259</v>
      </c>
    </row>
    <row r="5" spans="1:2">
      <c r="A5" s="4" t="s">
        <v>260</v>
      </c>
      <c r="B5" s="4" t="s">
        <v>261</v>
      </c>
    </row>
    <row r="6" spans="1:2">
      <c r="A6" s="4" t="s">
        <v>262</v>
      </c>
    </row>
    <row r="7" spans="1:2">
      <c r="A7" s="4" t="s">
        <v>260</v>
      </c>
      <c r="B7" s="4" t="s">
        <v>263</v>
      </c>
    </row>
    <row r="8" spans="1:2">
      <c r="A8" s="4" t="s">
        <v>264</v>
      </c>
    </row>
    <row r="9" spans="1:2">
      <c r="A9" s="4" t="s">
        <v>260</v>
      </c>
      <c r="B9"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04</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0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79</v>
      </c>
    </row>
    <row r="2" spans="1:2">
      <c r="B2" s="2" t="s">
        <v>16</v>
      </c>
    </row>
    <row r="3" spans="1:2">
      <c r="A3" s="4" t="s">
        <v>54</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79</v>
      </c>
    </row>
    <row r="2" spans="1:2">
      <c r="B2" s="2" t="s">
        <v>16</v>
      </c>
    </row>
    <row r="3" spans="1:2">
      <c r="A3" s="4" t="s">
        <v>5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3</v>
      </c>
      <c r="B1" s="2" t="s">
        <v>2</v>
      </c>
      <c r="C1" s="2" t="s">
        <v>16</v>
      </c>
      <c r="D1" s="2" t="s">
        <v>17</v>
      </c>
    </row>
    <row r="2" spans="1:4">
      <c r="A2" s="4" t="s">
        <v>64</v>
      </c>
      <c r="B2" s="4" t="s">
        <v>45</v>
      </c>
      <c r="C2" s="6" t="n">
        <v>5498688</v>
      </c>
    </row>
    <row r="3" spans="1:4">
      <c r="A3" s="4" t="s">
        <v>65</v>
      </c>
      <c r="B3" s="4" t="s">
        <v>45</v>
      </c>
      <c r="C3" s="6" t="n">
        <v>5498688</v>
      </c>
    </row>
    <row r="4" spans="1:4">
      <c r="A4" s="4" t="s">
        <v>66</v>
      </c>
      <c r="B4" s="4" t="s">
        <v>45</v>
      </c>
      <c r="C4" s="6" t="n">
        <v>5498688</v>
      </c>
    </row>
    <row r="5" spans="1:4">
      <c r="A5" s="4" t="s">
        <v>67</v>
      </c>
      <c r="B5" s="8" t="n">
        <v>0.0001</v>
      </c>
      <c r="C5" s="8" t="n">
        <v>0.0001</v>
      </c>
    </row>
    <row r="6" spans="1:4">
      <c r="A6" s="4" t="s">
        <v>68</v>
      </c>
      <c r="B6" s="6" t="n">
        <v>20000000</v>
      </c>
      <c r="C6" s="6" t="n">
        <v>20000000</v>
      </c>
    </row>
    <row r="7" spans="1:4">
      <c r="A7" s="4" t="s">
        <v>69</v>
      </c>
      <c r="B7" s="6" t="n">
        <v>0</v>
      </c>
      <c r="C7" s="6" t="n">
        <v>0</v>
      </c>
    </row>
    <row r="8" spans="1:4">
      <c r="A8" s="4" t="s">
        <v>70</v>
      </c>
      <c r="B8" s="6" t="n">
        <v>0</v>
      </c>
      <c r="C8" s="6" t="n">
        <v>0</v>
      </c>
    </row>
    <row r="9" spans="1:4">
      <c r="A9" s="4" t="s">
        <v>71</v>
      </c>
      <c r="B9" s="8" t="n">
        <v>0.0001</v>
      </c>
      <c r="C9" s="8" t="n">
        <v>0.0001</v>
      </c>
    </row>
    <row r="10" spans="1:4">
      <c r="A10" s="4" t="s">
        <v>72</v>
      </c>
      <c r="B10" s="6" t="n">
        <v>480000000</v>
      </c>
      <c r="C10" s="6" t="n">
        <v>480000000</v>
      </c>
    </row>
    <row r="11" spans="1:4">
      <c r="A11" s="4" t="s">
        <v>73</v>
      </c>
      <c r="B11" s="6" t="n">
        <v>120634922</v>
      </c>
      <c r="C11" s="6" t="n">
        <v>28369644</v>
      </c>
    </row>
    <row r="12" spans="1:4">
      <c r="A12" s="4" t="s">
        <v>74</v>
      </c>
      <c r="B12" s="6" t="n">
        <v>120634922</v>
      </c>
      <c r="C12" s="6" t="n">
        <v>28369644</v>
      </c>
    </row>
    <row r="13" spans="1:4">
      <c r="A13" s="4" t="s">
        <v>54</v>
      </c>
    </row>
    <row r="14" spans="1:4">
      <c r="A14" s="4" t="s">
        <v>75</v>
      </c>
      <c r="C14" s="6" t="n">
        <v>30810131</v>
      </c>
      <c r="D14" s="6" t="n">
        <v>30944905</v>
      </c>
    </row>
    <row r="15" spans="1:4">
      <c r="A15" s="4" t="s">
        <v>67</v>
      </c>
      <c r="C15" s="8" t="n">
        <v>0.0001</v>
      </c>
      <c r="D15" s="8" t="n">
        <v>0.0001</v>
      </c>
    </row>
    <row r="16" spans="1:4">
      <c r="A16" s="4" t="s">
        <v>68</v>
      </c>
      <c r="C16" s="6" t="n">
        <v>1000000</v>
      </c>
      <c r="D16" s="6" t="n">
        <v>1000000</v>
      </c>
    </row>
    <row r="17" spans="1:4">
      <c r="A17" s="4" t="s">
        <v>69</v>
      </c>
      <c r="C17" s="6" t="n">
        <v>0</v>
      </c>
      <c r="D17" s="6" t="n">
        <v>0</v>
      </c>
    </row>
    <row r="18" spans="1:4">
      <c r="A18" s="4" t="s">
        <v>70</v>
      </c>
      <c r="C18" s="6" t="n">
        <v>0</v>
      </c>
      <c r="D18" s="6" t="n">
        <v>0</v>
      </c>
    </row>
    <row r="19" spans="1:4">
      <c r="A19" s="4" t="s">
        <v>71</v>
      </c>
      <c r="C19" s="8" t="n">
        <v>0.0001</v>
      </c>
      <c r="D19" s="8" t="n">
        <v>0.0001</v>
      </c>
    </row>
    <row r="20" spans="1:4">
      <c r="A20" s="4" t="s">
        <v>72</v>
      </c>
      <c r="C20" s="6" t="n">
        <v>120000000</v>
      </c>
      <c r="D20" s="6" t="n">
        <v>120000000</v>
      </c>
    </row>
    <row r="21" spans="1:4">
      <c r="A21" s="4" t="s">
        <v>73</v>
      </c>
      <c r="C21" s="6" t="n">
        <v>9814869</v>
      </c>
      <c r="D21" s="6" t="n">
        <v>9680095</v>
      </c>
    </row>
    <row r="22" spans="1:4">
      <c r="A22" s="4" t="s">
        <v>74</v>
      </c>
      <c r="C22" s="6" t="n">
        <v>9814869</v>
      </c>
      <c r="D22" s="6" t="n">
        <v>9680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2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2</v>
      </c>
      <c r="B1" s="2" t="s">
        <v>303</v>
      </c>
      <c r="C1" s="2" t="s">
        <v>304</v>
      </c>
      <c r="D1" s="2" t="s">
        <v>305</v>
      </c>
      <c r="E1" s="2" t="s">
        <v>306</v>
      </c>
      <c r="F1" s="2" t="s">
        <v>307</v>
      </c>
      <c r="G1" s="2" t="s">
        <v>2</v>
      </c>
      <c r="H1" s="2" t="s">
        <v>80</v>
      </c>
      <c r="I1" s="2" t="s">
        <v>16</v>
      </c>
      <c r="J1" s="2" t="s">
        <v>308</v>
      </c>
      <c r="K1" s="2" t="s">
        <v>309</v>
      </c>
      <c r="L1" s="2" t="s">
        <v>17</v>
      </c>
    </row>
    <row r="2" spans="1:12">
      <c r="A2" s="3" t="s">
        <v>310</v>
      </c>
    </row>
    <row r="3" spans="1:12">
      <c r="A3" s="4" t="s">
        <v>311</v>
      </c>
      <c r="E3" s="6" t="n">
        <v>2500000</v>
      </c>
      <c r="G3" s="6" t="n">
        <v>0</v>
      </c>
    </row>
    <row r="4" spans="1:12">
      <c r="A4" s="4" t="s">
        <v>312</v>
      </c>
      <c r="E4" s="9" t="n">
        <v>0.01</v>
      </c>
    </row>
    <row r="5" spans="1:12">
      <c r="A5" s="4" t="s">
        <v>313</v>
      </c>
      <c r="G5" s="7" t="n">
        <v>38475000</v>
      </c>
      <c r="H5" s="7" t="n">
        <v>0</v>
      </c>
    </row>
    <row r="6" spans="1:12">
      <c r="A6" s="4" t="s">
        <v>74</v>
      </c>
      <c r="F6" s="6" t="n">
        <v>120512402</v>
      </c>
      <c r="G6" s="6" t="n">
        <v>120634922</v>
      </c>
      <c r="I6" s="6" t="n">
        <v>28369644</v>
      </c>
    </row>
    <row r="7" spans="1:12">
      <c r="A7" s="4" t="s">
        <v>73</v>
      </c>
      <c r="G7" s="6" t="n">
        <v>120634922</v>
      </c>
      <c r="I7" s="6" t="n">
        <v>28369644</v>
      </c>
    </row>
    <row r="8" spans="1:12">
      <c r="A8" s="4" t="s">
        <v>314</v>
      </c>
      <c r="F8" s="6" t="n">
        <v>24375596</v>
      </c>
    </row>
    <row r="9" spans="1:12">
      <c r="A9" s="4" t="s">
        <v>315</v>
      </c>
      <c r="G9" s="7" t="n">
        <v>450455000</v>
      </c>
      <c r="H9" s="7" t="n">
        <v>0</v>
      </c>
    </row>
    <row r="10" spans="1:12">
      <c r="A10" s="4" t="s">
        <v>54</v>
      </c>
    </row>
    <row r="11" spans="1:12">
      <c r="A11" s="3" t="s">
        <v>310</v>
      </c>
    </row>
    <row r="12" spans="1:12">
      <c r="A12" s="4" t="s">
        <v>316</v>
      </c>
      <c r="E12" s="6" t="n">
        <v>32500000</v>
      </c>
    </row>
    <row r="13" spans="1:12">
      <c r="A13" s="4" t="s">
        <v>311</v>
      </c>
      <c r="E13" s="6" t="n">
        <v>2500000</v>
      </c>
    </row>
    <row r="14" spans="1:12">
      <c r="A14" s="4" t="s">
        <v>317</v>
      </c>
      <c r="E14" s="7" t="n">
        <v>325000000</v>
      </c>
    </row>
    <row r="15" spans="1:12">
      <c r="A15" s="4" t="s">
        <v>318</v>
      </c>
      <c r="E15" s="6" t="n">
        <v>317665553</v>
      </c>
    </row>
    <row r="16" spans="1:12">
      <c r="A16" s="4" t="s">
        <v>319</v>
      </c>
      <c r="E16" s="6" t="n">
        <v>7334447</v>
      </c>
    </row>
    <row r="17" spans="1:12">
      <c r="A17" s="4" t="s">
        <v>320</v>
      </c>
      <c r="E17" s="6" t="n">
        <v>11375000</v>
      </c>
    </row>
    <row r="18" spans="1:12">
      <c r="A18" s="4" t="s">
        <v>321</v>
      </c>
      <c r="E18" s="7" t="n">
        <v>5000000</v>
      </c>
    </row>
    <row r="19" spans="1:12">
      <c r="A19" s="4" t="s">
        <v>312</v>
      </c>
      <c r="K19" s="7" t="n">
        <v>1</v>
      </c>
    </row>
    <row r="20" spans="1:12">
      <c r="A20" s="4" t="s">
        <v>322</v>
      </c>
      <c r="E20" s="7" t="n">
        <v>10</v>
      </c>
    </row>
    <row r="21" spans="1:12">
      <c r="A21" s="4" t="s">
        <v>323</v>
      </c>
      <c r="E21" s="4" t="s">
        <v>324</v>
      </c>
    </row>
    <row r="22" spans="1:12">
      <c r="A22" s="4" t="s">
        <v>325</v>
      </c>
      <c r="E22" s="4" t="s">
        <v>326</v>
      </c>
    </row>
    <row r="23" spans="1:12">
      <c r="A23" s="4" t="s">
        <v>327</v>
      </c>
      <c r="E23" s="7" t="n">
        <v>1000000000</v>
      </c>
    </row>
    <row r="24" spans="1:12">
      <c r="A24" s="4" t="s">
        <v>328</v>
      </c>
      <c r="E24" s="6" t="n">
        <v>700000000</v>
      </c>
    </row>
    <row r="25" spans="1:12">
      <c r="A25" s="4" t="s">
        <v>329</v>
      </c>
      <c r="I25" s="7" t="n">
        <v>1500000</v>
      </c>
    </row>
    <row r="26" spans="1:12">
      <c r="A26" s="4" t="s">
        <v>330</v>
      </c>
      <c r="I26" s="6" t="n">
        <v>767000</v>
      </c>
    </row>
    <row r="27" spans="1:12">
      <c r="A27" s="4" t="s">
        <v>331</v>
      </c>
      <c r="I27" s="6" t="n">
        <v>96000</v>
      </c>
    </row>
    <row r="28" spans="1:12">
      <c r="A28" s="4" t="s">
        <v>332</v>
      </c>
      <c r="I28" s="6" t="n">
        <v>500000</v>
      </c>
    </row>
    <row r="29" spans="1:12">
      <c r="A29" s="4" t="s">
        <v>333</v>
      </c>
      <c r="I29" s="7" t="n">
        <v>450000</v>
      </c>
      <c r="J29" s="7" t="n">
        <v>450000</v>
      </c>
    </row>
    <row r="30" spans="1:12">
      <c r="A30" s="4" t="s">
        <v>74</v>
      </c>
      <c r="I30" s="6" t="n">
        <v>9814869</v>
      </c>
      <c r="L30" s="6" t="n">
        <v>9680095</v>
      </c>
    </row>
    <row r="31" spans="1:12">
      <c r="A31" s="4" t="s">
        <v>73</v>
      </c>
      <c r="I31" s="6" t="n">
        <v>9814869</v>
      </c>
      <c r="L31" s="6" t="n">
        <v>9680095</v>
      </c>
    </row>
    <row r="32" spans="1:12">
      <c r="A32" s="4" t="s">
        <v>314</v>
      </c>
      <c r="I32" s="6" t="n">
        <v>24500000</v>
      </c>
    </row>
    <row r="33" spans="1:12">
      <c r="A33" s="4" t="s">
        <v>334</v>
      </c>
    </row>
    <row r="34" spans="1:12">
      <c r="A34" s="3" t="s">
        <v>310</v>
      </c>
    </row>
    <row r="35" spans="1:12">
      <c r="A35" s="4" t="s">
        <v>335</v>
      </c>
      <c r="F35" s="4" t="s">
        <v>336</v>
      </c>
    </row>
    <row r="36" spans="1:12">
      <c r="A36" s="4" t="s">
        <v>337</v>
      </c>
    </row>
    <row r="37" spans="1:12">
      <c r="A37" s="3" t="s">
        <v>310</v>
      </c>
    </row>
    <row r="38" spans="1:12">
      <c r="A38" s="4" t="s">
        <v>338</v>
      </c>
      <c r="F38" s="7" t="n">
        <v>326300000</v>
      </c>
    </row>
    <row r="39" spans="1:12">
      <c r="A39" s="4" t="s">
        <v>339</v>
      </c>
      <c r="F39" s="6" t="n">
        <v>16200000</v>
      </c>
    </row>
    <row r="40" spans="1:12">
      <c r="A40" s="4" t="s">
        <v>340</v>
      </c>
      <c r="F40" s="7" t="n">
        <v>305200000</v>
      </c>
    </row>
    <row r="41" spans="1:12">
      <c r="A41" s="4" t="s">
        <v>341</v>
      </c>
    </row>
    <row r="42" spans="1:12">
      <c r="A42" s="3" t="s">
        <v>310</v>
      </c>
    </row>
    <row r="43" spans="1:12">
      <c r="A43" s="4" t="s">
        <v>73</v>
      </c>
      <c r="F43" s="6" t="n">
        <v>82075873</v>
      </c>
    </row>
    <row r="44" spans="1:12">
      <c r="A44" s="4" t="s">
        <v>314</v>
      </c>
      <c r="F44" s="6" t="n">
        <v>1969841</v>
      </c>
    </row>
    <row r="45" spans="1:12">
      <c r="A45" s="4" t="s">
        <v>335</v>
      </c>
      <c r="F45" s="4" t="s">
        <v>342</v>
      </c>
    </row>
    <row r="46" spans="1:12">
      <c r="A46" s="4" t="s">
        <v>315</v>
      </c>
      <c r="F46" s="7" t="n">
        <v>450500000</v>
      </c>
    </row>
    <row r="47" spans="1:12">
      <c r="A47" s="4" t="s">
        <v>343</v>
      </c>
    </row>
    <row r="48" spans="1:12">
      <c r="A48" s="3" t="s">
        <v>310</v>
      </c>
    </row>
    <row r="49" spans="1:12">
      <c r="A49" s="4" t="s">
        <v>313</v>
      </c>
      <c r="B49" s="7" t="n">
        <v>294000000</v>
      </c>
      <c r="D49" s="7" t="n">
        <v>294000000</v>
      </c>
    </row>
    <row r="50" spans="1:12">
      <c r="A50" s="4" t="s">
        <v>344</v>
      </c>
      <c r="D50" s="4" t="s">
        <v>345</v>
      </c>
    </row>
    <row r="51" spans="1:12">
      <c r="A51" s="4" t="s">
        <v>346</v>
      </c>
    </row>
    <row r="52" spans="1:12">
      <c r="A52" s="3" t="s">
        <v>310</v>
      </c>
    </row>
    <row r="53" spans="1:12">
      <c r="A53" s="4" t="s">
        <v>347</v>
      </c>
      <c r="F53" s="6" t="n">
        <v>490078</v>
      </c>
    </row>
    <row r="54" spans="1:12">
      <c r="A54" s="4" t="s">
        <v>348</v>
      </c>
      <c r="F54" s="9" t="n">
        <v>10.04</v>
      </c>
    </row>
    <row r="55" spans="1:12">
      <c r="A55" s="4" t="s">
        <v>349</v>
      </c>
      <c r="F55" s="7" t="n">
        <v>4900000</v>
      </c>
    </row>
    <row r="56" spans="1:12">
      <c r="A56" s="4" t="s">
        <v>350</v>
      </c>
    </row>
    <row r="57" spans="1:12">
      <c r="A57" s="3" t="s">
        <v>310</v>
      </c>
    </row>
    <row r="58" spans="1:12">
      <c r="A58" s="4" t="s">
        <v>351</v>
      </c>
      <c r="C58" s="6" t="n">
        <v>2000000</v>
      </c>
    </row>
    <row r="59" spans="1:12">
      <c r="A59" s="4" t="s">
        <v>352</v>
      </c>
    </row>
    <row r="60" spans="1:12">
      <c r="A60" s="3" t="s">
        <v>310</v>
      </c>
    </row>
    <row r="61" spans="1:12">
      <c r="A61" s="4" t="s">
        <v>353</v>
      </c>
      <c r="E61" s="7" t="n">
        <v>8250000</v>
      </c>
    </row>
    <row r="62" spans="1:12">
      <c r="A62" s="4" t="s">
        <v>354</v>
      </c>
      <c r="E62" s="6" t="n">
        <v>8250000</v>
      </c>
    </row>
    <row r="63" spans="1:12">
      <c r="A63" s="4" t="s">
        <v>312</v>
      </c>
      <c r="E63" s="7"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08</v>
      </c>
      <c r="C1" s="2" t="s">
        <v>17</v>
      </c>
      <c r="D1" s="2" t="s">
        <v>2</v>
      </c>
      <c r="E1" s="2" t="s">
        <v>80</v>
      </c>
      <c r="F1" s="2" t="s">
        <v>16</v>
      </c>
      <c r="G1" s="2" t="s">
        <v>307</v>
      </c>
    </row>
    <row r="2" spans="1:7">
      <c r="A2" s="4" t="s">
        <v>73</v>
      </c>
      <c r="D2" s="6" t="n">
        <v>120634922</v>
      </c>
      <c r="F2" s="6" t="n">
        <v>28369644</v>
      </c>
    </row>
    <row r="3" spans="1:7">
      <c r="A3" s="4" t="s">
        <v>74</v>
      </c>
      <c r="D3" s="6" t="n">
        <v>120634922</v>
      </c>
      <c r="F3" s="6" t="n">
        <v>28369644</v>
      </c>
      <c r="G3" s="6" t="n">
        <v>120512402</v>
      </c>
    </row>
    <row r="4" spans="1:7">
      <c r="A4" s="4" t="s">
        <v>356</v>
      </c>
      <c r="D4" s="7" t="n">
        <v>38342000</v>
      </c>
      <c r="E4" s="7" t="n">
        <v>2685000</v>
      </c>
    </row>
    <row r="5" spans="1:7">
      <c r="A5" s="4" t="s">
        <v>357</v>
      </c>
      <c r="D5" s="7" t="n">
        <v>50757000</v>
      </c>
      <c r="E5" s="6" t="n">
        <v>811161000</v>
      </c>
    </row>
    <row r="6" spans="1:7">
      <c r="A6" s="4" t="s">
        <v>54</v>
      </c>
    </row>
    <row r="7" spans="1:7">
      <c r="A7" s="4" t="s">
        <v>358</v>
      </c>
      <c r="F7" s="7" t="n">
        <v>250000</v>
      </c>
    </row>
    <row r="8" spans="1:7">
      <c r="A8" s="4" t="s">
        <v>359</v>
      </c>
      <c r="C8" s="7" t="n">
        <v>325000000</v>
      </c>
      <c r="F8" s="6" t="n">
        <v>325000000</v>
      </c>
    </row>
    <row r="9" spans="1:7">
      <c r="A9" s="4" t="s">
        <v>360</v>
      </c>
      <c r="C9" s="7" t="n">
        <v>0</v>
      </c>
      <c r="F9" s="6" t="n">
        <v>567469</v>
      </c>
    </row>
    <row r="10" spans="1:7">
      <c r="A10" s="4" t="s">
        <v>361</v>
      </c>
      <c r="F10" s="6" t="n">
        <v>18700000</v>
      </c>
    </row>
    <row r="11" spans="1:7">
      <c r="A11" s="4" t="s">
        <v>333</v>
      </c>
      <c r="B11" s="7" t="n">
        <v>450000</v>
      </c>
      <c r="F11" s="7" t="n">
        <v>450000</v>
      </c>
    </row>
    <row r="12" spans="1:7">
      <c r="A12" s="4" t="s">
        <v>362</v>
      </c>
      <c r="B12" s="7" t="n">
        <v>1</v>
      </c>
    </row>
    <row r="13" spans="1:7">
      <c r="A13" s="4" t="s">
        <v>73</v>
      </c>
      <c r="C13" s="6" t="n">
        <v>9680095</v>
      </c>
      <c r="F13" s="6" t="n">
        <v>9814869</v>
      </c>
    </row>
    <row r="14" spans="1:7">
      <c r="A14" s="4" t="s">
        <v>74</v>
      </c>
      <c r="C14" s="6" t="n">
        <v>9680095</v>
      </c>
      <c r="F14" s="6" t="n">
        <v>9814869</v>
      </c>
    </row>
    <row r="15" spans="1:7">
      <c r="A15" s="4" t="s">
        <v>356</v>
      </c>
      <c r="C15" s="7" t="n">
        <v>-83228</v>
      </c>
      <c r="F15" s="7" t="n">
        <v>-1385822</v>
      </c>
    </row>
    <row r="16" spans="1:7">
      <c r="A16" s="4" t="s">
        <v>357</v>
      </c>
      <c r="C16" s="7" t="n">
        <v>325940553</v>
      </c>
      <c r="F16" s="7" t="n">
        <v>500000</v>
      </c>
    </row>
    <row r="17" spans="1:7">
      <c r="A17" s="4" t="s">
        <v>363</v>
      </c>
    </row>
    <row r="18" spans="1:7">
      <c r="A18" s="4" t="s">
        <v>364</v>
      </c>
      <c r="E18" s="6" t="n">
        <v>19400000</v>
      </c>
    </row>
    <row r="19" spans="1:7">
      <c r="A19" s="4" t="s">
        <v>356</v>
      </c>
      <c r="E19" s="6" t="n">
        <v>2700000</v>
      </c>
    </row>
    <row r="20" spans="1:7">
      <c r="A20" s="4" t="s">
        <v>357</v>
      </c>
      <c r="E20" s="7" t="n">
        <v>811200000</v>
      </c>
    </row>
    <row r="21" spans="1:7">
      <c r="A21" s="4" t="s">
        <v>341</v>
      </c>
    </row>
    <row r="22" spans="1:7">
      <c r="A22" s="4" t="s">
        <v>73</v>
      </c>
      <c r="G22" s="6" t="n">
        <v>820758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365</v>
      </c>
      <c r="B1" s="2" t="s">
        <v>2</v>
      </c>
      <c r="C1" s="2" t="s">
        <v>366</v>
      </c>
      <c r="D1" s="2" t="s">
        <v>367</v>
      </c>
      <c r="E1" s="2" t="s">
        <v>16</v>
      </c>
      <c r="F1" s="2" t="s">
        <v>368</v>
      </c>
    </row>
    <row r="2" spans="1:6">
      <c r="A2" s="4" t="s">
        <v>26</v>
      </c>
      <c r="B2" s="7" t="n">
        <v>1113813</v>
      </c>
      <c r="E2" s="7" t="n">
        <v>1079518</v>
      </c>
    </row>
    <row r="3" spans="1:6">
      <c r="A3" s="4" t="s">
        <v>259</v>
      </c>
    </row>
    <row r="4" spans="1:6">
      <c r="A4" s="4" t="s">
        <v>19</v>
      </c>
      <c r="D4" s="7" t="n">
        <v>11457</v>
      </c>
    </row>
    <row r="5" spans="1:6">
      <c r="A5" s="4" t="s">
        <v>21</v>
      </c>
      <c r="D5" s="6" t="n">
        <v>5232</v>
      </c>
    </row>
    <row r="6" spans="1:6">
      <c r="A6" s="4" t="s">
        <v>369</v>
      </c>
      <c r="D6" s="6" t="n">
        <v>216</v>
      </c>
    </row>
    <row r="7" spans="1:6">
      <c r="A7" s="4" t="s">
        <v>370</v>
      </c>
      <c r="D7" s="6" t="n">
        <v>704</v>
      </c>
    </row>
    <row r="8" spans="1:6">
      <c r="A8" s="4" t="s">
        <v>26</v>
      </c>
      <c r="D8" s="6" t="n">
        <v>19520</v>
      </c>
    </row>
    <row r="9" spans="1:6">
      <c r="A9" s="4" t="s">
        <v>371</v>
      </c>
      <c r="D9" s="6" t="n">
        <v>76579</v>
      </c>
    </row>
    <row r="10" spans="1:6">
      <c r="A10" s="4" t="s">
        <v>372</v>
      </c>
      <c r="D10" s="6" t="n">
        <v>-3481</v>
      </c>
    </row>
    <row r="11" spans="1:6">
      <c r="A11" s="4" t="s">
        <v>148</v>
      </c>
      <c r="D11" s="6" t="n">
        <v>-1271</v>
      </c>
    </row>
    <row r="12" spans="1:6">
      <c r="A12" s="4" t="s">
        <v>373</v>
      </c>
      <c r="D12" s="6" t="n">
        <v>-4752</v>
      </c>
    </row>
    <row r="13" spans="1:6">
      <c r="A13" s="4" t="s">
        <v>374</v>
      </c>
      <c r="D13" s="6" t="n">
        <v>71827</v>
      </c>
    </row>
    <row r="14" spans="1:6">
      <c r="A14" s="4" t="s">
        <v>375</v>
      </c>
    </row>
    <row r="15" spans="1:6">
      <c r="A15" s="4" t="s">
        <v>376</v>
      </c>
      <c r="D15" s="6" t="n">
        <v>1070</v>
      </c>
    </row>
    <row r="16" spans="1:6">
      <c r="A16" s="4" t="s">
        <v>377</v>
      </c>
    </row>
    <row r="17" spans="1:6">
      <c r="A17" s="4" t="s">
        <v>376</v>
      </c>
      <c r="D17" s="6" t="n">
        <v>28870</v>
      </c>
    </row>
    <row r="18" spans="1:6">
      <c r="A18" s="4" t="s">
        <v>378</v>
      </c>
    </row>
    <row r="19" spans="1:6">
      <c r="A19" s="4" t="s">
        <v>376</v>
      </c>
      <c r="D19" s="7" t="n">
        <v>9510</v>
      </c>
    </row>
    <row r="20" spans="1:6">
      <c r="A20" s="4" t="s">
        <v>262</v>
      </c>
    </row>
    <row r="21" spans="1:6">
      <c r="A21" s="4" t="s">
        <v>19</v>
      </c>
      <c r="C21" s="7" t="n">
        <v>897</v>
      </c>
    </row>
    <row r="22" spans="1:6">
      <c r="A22" s="4" t="s">
        <v>21</v>
      </c>
      <c r="C22" s="6" t="n">
        <v>12543</v>
      </c>
    </row>
    <row r="23" spans="1:6">
      <c r="A23" s="4" t="s">
        <v>369</v>
      </c>
      <c r="C23" s="6" t="n">
        <v>2346</v>
      </c>
    </row>
    <row r="24" spans="1:6">
      <c r="A24" s="4" t="s">
        <v>370</v>
      </c>
      <c r="C24" s="6" t="n">
        <v>5543</v>
      </c>
    </row>
    <row r="25" spans="1:6">
      <c r="A25" s="4" t="s">
        <v>26</v>
      </c>
      <c r="C25" s="6" t="n">
        <v>5092</v>
      </c>
    </row>
    <row r="26" spans="1:6">
      <c r="A26" s="4" t="s">
        <v>371</v>
      </c>
      <c r="C26" s="6" t="n">
        <v>29285</v>
      </c>
    </row>
    <row r="27" spans="1:6">
      <c r="A27" s="4" t="s">
        <v>372</v>
      </c>
      <c r="C27" s="6" t="n">
        <v>-16610</v>
      </c>
    </row>
    <row r="28" spans="1:6">
      <c r="A28" s="4" t="s">
        <v>148</v>
      </c>
      <c r="C28" s="6" t="n">
        <v>-4627</v>
      </c>
    </row>
    <row r="29" spans="1:6">
      <c r="A29" s="4" t="s">
        <v>373</v>
      </c>
      <c r="C29" s="6" t="n">
        <v>-21237</v>
      </c>
    </row>
    <row r="30" spans="1:6">
      <c r="A30" s="4" t="s">
        <v>374</v>
      </c>
      <c r="C30" s="6" t="n">
        <v>8048</v>
      </c>
    </row>
    <row r="31" spans="1:6">
      <c r="A31" s="4" t="s">
        <v>379</v>
      </c>
    </row>
    <row r="32" spans="1:6">
      <c r="A32" s="4" t="s">
        <v>376</v>
      </c>
      <c r="C32" s="6" t="n">
        <v>79</v>
      </c>
    </row>
    <row r="33" spans="1:6">
      <c r="A33" s="4" t="s">
        <v>380</v>
      </c>
    </row>
    <row r="34" spans="1:6">
      <c r="A34" s="4" t="s">
        <v>376</v>
      </c>
      <c r="C34" s="6" t="n">
        <v>1989</v>
      </c>
    </row>
    <row r="35" spans="1:6">
      <c r="A35" s="4" t="s">
        <v>381</v>
      </c>
    </row>
    <row r="36" spans="1:6">
      <c r="A36" s="4" t="s">
        <v>376</v>
      </c>
      <c r="C36" s="7" t="n">
        <v>796</v>
      </c>
    </row>
    <row r="37" spans="1:6">
      <c r="A37" s="4" t="s">
        <v>264</v>
      </c>
    </row>
    <row r="38" spans="1:6">
      <c r="A38" s="4" t="s">
        <v>19</v>
      </c>
      <c r="F38" s="7" t="n">
        <v>9071</v>
      </c>
    </row>
    <row r="39" spans="1:6">
      <c r="A39" s="4" t="s">
        <v>21</v>
      </c>
      <c r="F39" s="6" t="n">
        <v>42869</v>
      </c>
    </row>
    <row r="40" spans="1:6">
      <c r="A40" s="4" t="s">
        <v>369</v>
      </c>
      <c r="F40" s="6" t="n">
        <v>18430</v>
      </c>
    </row>
    <row r="41" spans="1:6">
      <c r="A41" s="4" t="s">
        <v>370</v>
      </c>
      <c r="F41" s="6" t="n">
        <v>18917</v>
      </c>
    </row>
    <row r="42" spans="1:6">
      <c r="A42" s="4" t="s">
        <v>382</v>
      </c>
      <c r="F42" s="6" t="n">
        <v>5376</v>
      </c>
    </row>
    <row r="43" spans="1:6">
      <c r="A43" s="4" t="s">
        <v>26</v>
      </c>
      <c r="F43" s="6" t="n">
        <v>537218</v>
      </c>
    </row>
    <row r="44" spans="1:6">
      <c r="A44" s="4" t="s">
        <v>371</v>
      </c>
      <c r="F44" s="6" t="n">
        <v>1055761</v>
      </c>
    </row>
    <row r="45" spans="1:6">
      <c r="A45" s="4" t="s">
        <v>372</v>
      </c>
      <c r="F45" s="6" t="n">
        <v>-41961</v>
      </c>
    </row>
    <row r="46" spans="1:6">
      <c r="A46" s="4" t="s">
        <v>148</v>
      </c>
      <c r="F46" s="6" t="n">
        <v>-37310</v>
      </c>
    </row>
    <row r="47" spans="1:6">
      <c r="A47" s="4" t="s">
        <v>383</v>
      </c>
      <c r="F47" s="6" t="n">
        <v>-133725</v>
      </c>
    </row>
    <row r="48" spans="1:6">
      <c r="A48" s="4" t="s">
        <v>373</v>
      </c>
      <c r="F48" s="6" t="n">
        <v>-212996</v>
      </c>
    </row>
    <row r="49" spans="1:6">
      <c r="A49" s="4" t="s">
        <v>374</v>
      </c>
      <c r="F49" s="6" t="n">
        <v>842765</v>
      </c>
    </row>
    <row r="50" spans="1:6">
      <c r="A50" s="4" t="s">
        <v>384</v>
      </c>
    </row>
    <row r="51" spans="1:6">
      <c r="A51" s="4" t="s">
        <v>376</v>
      </c>
      <c r="F51" s="6" t="n">
        <v>349120</v>
      </c>
    </row>
    <row r="52" spans="1:6">
      <c r="A52" s="4" t="s">
        <v>385</v>
      </c>
    </row>
    <row r="53" spans="1:6">
      <c r="A53" s="4" t="s">
        <v>376</v>
      </c>
      <c r="F53" s="6" t="n">
        <v>48820</v>
      </c>
    </row>
    <row r="54" spans="1:6">
      <c r="A54" s="4" t="s">
        <v>386</v>
      </c>
    </row>
    <row r="55" spans="1:6">
      <c r="A55" s="4" t="s">
        <v>376</v>
      </c>
      <c r="F55" s="7" t="n">
        <v>259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77</v>
      </c>
      <c r="D1" s="2" t="s">
        <v>1</v>
      </c>
    </row>
    <row r="2" spans="1:5">
      <c r="B2" s="2" t="s">
        <v>2</v>
      </c>
      <c r="C2" s="2" t="s">
        <v>80</v>
      </c>
      <c r="D2" s="2" t="s">
        <v>2</v>
      </c>
      <c r="E2" s="2" t="s">
        <v>80</v>
      </c>
    </row>
    <row r="3" spans="1:5">
      <c r="A3" s="4" t="s">
        <v>81</v>
      </c>
      <c r="B3" s="7" t="n">
        <v>160376</v>
      </c>
      <c r="C3" s="7" t="n">
        <v>167920</v>
      </c>
      <c r="D3" s="7" t="n">
        <v>489616</v>
      </c>
      <c r="E3" s="7" t="n">
        <v>520453</v>
      </c>
    </row>
    <row r="4" spans="1:5">
      <c r="A4" s="4" t="s">
        <v>99</v>
      </c>
      <c r="B4" s="7" t="n">
        <v>-42817</v>
      </c>
      <c r="C4" s="7" t="n">
        <v>-34610</v>
      </c>
      <c r="D4" s="7" t="n">
        <v>-84311</v>
      </c>
      <c r="E4" s="7" t="n">
        <v>-72864</v>
      </c>
    </row>
    <row r="5" spans="1:5">
      <c r="A5" s="4" t="s">
        <v>388</v>
      </c>
      <c r="B5" s="9" t="n">
        <v>-0.36</v>
      </c>
      <c r="C5" s="9" t="n">
        <v>-1.22</v>
      </c>
      <c r="D5" s="9" t="n">
        <v>-1.4</v>
      </c>
      <c r="E5" s="9" t="n">
        <v>-2.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89</v>
      </c>
      <c r="B1" s="2" t="s">
        <v>390</v>
      </c>
      <c r="C1" s="2" t="s">
        <v>391</v>
      </c>
      <c r="D1" s="2" t="s">
        <v>392</v>
      </c>
      <c r="E1" s="2" t="s">
        <v>393</v>
      </c>
      <c r="F1" s="2" t="s">
        <v>394</v>
      </c>
      <c r="G1" s="2" t="s">
        <v>395</v>
      </c>
      <c r="H1" s="2" t="s">
        <v>396</v>
      </c>
      <c r="I1" s="2" t="s">
        <v>397</v>
      </c>
      <c r="J1" s="2" t="s">
        <v>395</v>
      </c>
      <c r="K1" s="2" t="s">
        <v>397</v>
      </c>
      <c r="L1" s="2" t="s">
        <v>392</v>
      </c>
    </row>
    <row r="2" spans="1:12">
      <c r="A2" s="4" t="s">
        <v>398</v>
      </c>
      <c r="J2" s="7" t="n">
        <v>23675</v>
      </c>
      <c r="K2" s="7" t="n">
        <v>3996</v>
      </c>
    </row>
    <row r="3" spans="1:12">
      <c r="A3" s="4" t="s">
        <v>399</v>
      </c>
      <c r="J3" s="6" t="n">
        <v>1785</v>
      </c>
      <c r="K3" s="6" t="n">
        <v>0</v>
      </c>
    </row>
    <row r="4" spans="1:12">
      <c r="A4" s="4" t="s">
        <v>400</v>
      </c>
      <c r="J4" s="6" t="n">
        <v>60532</v>
      </c>
      <c r="K4" s="6" t="n">
        <v>30213</v>
      </c>
    </row>
    <row r="5" spans="1:12">
      <c r="A5" s="4" t="s">
        <v>401</v>
      </c>
    </row>
    <row r="6" spans="1:12">
      <c r="A6" s="4" t="s">
        <v>402</v>
      </c>
      <c r="B6" s="7" t="n">
        <v>26600</v>
      </c>
    </row>
    <row r="7" spans="1:12">
      <c r="A7" s="4" t="s">
        <v>398</v>
      </c>
      <c r="B7" s="6" t="n">
        <v>23700</v>
      </c>
    </row>
    <row r="8" spans="1:12">
      <c r="A8" s="4" t="s">
        <v>399</v>
      </c>
      <c r="B8" s="7" t="n">
        <v>1800</v>
      </c>
    </row>
    <row r="9" spans="1:12">
      <c r="A9" s="4" t="s">
        <v>259</v>
      </c>
    </row>
    <row r="10" spans="1:12">
      <c r="A10" s="4" t="s">
        <v>403</v>
      </c>
      <c r="J10" s="6" t="n">
        <v>1000</v>
      </c>
    </row>
    <row r="11" spans="1:12">
      <c r="A11" s="4" t="s">
        <v>404</v>
      </c>
      <c r="E11" s="7" t="n">
        <v>71800</v>
      </c>
    </row>
    <row r="12" spans="1:12">
      <c r="A12" s="4" t="s">
        <v>405</v>
      </c>
      <c r="E12" s="7" t="n">
        <v>60500</v>
      </c>
    </row>
    <row r="13" spans="1:12">
      <c r="A13" s="4" t="s">
        <v>406</v>
      </c>
      <c r="E13" s="6" t="n">
        <v>70000</v>
      </c>
    </row>
    <row r="14" spans="1:12">
      <c r="A14" s="4" t="s">
        <v>407</v>
      </c>
      <c r="E14" s="7" t="n">
        <v>6100</v>
      </c>
    </row>
    <row r="15" spans="1:12">
      <c r="A15" s="4" t="s">
        <v>400</v>
      </c>
      <c r="E15" s="6" t="n">
        <v>1800</v>
      </c>
    </row>
    <row r="16" spans="1:12">
      <c r="A16" s="4" t="s">
        <v>408</v>
      </c>
      <c r="E16" s="7" t="n">
        <v>5200</v>
      </c>
    </row>
    <row r="17" spans="1:12">
      <c r="A17" s="4" t="s">
        <v>409</v>
      </c>
      <c r="H17" s="7" t="n">
        <v>7000</v>
      </c>
    </row>
    <row r="18" spans="1:12">
      <c r="A18" s="4" t="s">
        <v>262</v>
      </c>
    </row>
    <row r="19" spans="1:12">
      <c r="A19" s="4" t="s">
        <v>403</v>
      </c>
      <c r="J19" s="7" t="n">
        <v>900</v>
      </c>
    </row>
    <row r="20" spans="1:12">
      <c r="A20" s="4" t="s">
        <v>405</v>
      </c>
      <c r="C20" s="7" t="n">
        <v>6800</v>
      </c>
      <c r="D20" s="10" t="n">
        <v>6</v>
      </c>
    </row>
    <row r="21" spans="1:12">
      <c r="A21" s="4" t="s">
        <v>407</v>
      </c>
      <c r="C21" s="7" t="n">
        <v>1200</v>
      </c>
      <c r="L21" s="11" t="n">
        <v>1.1</v>
      </c>
    </row>
    <row r="22" spans="1:12">
      <c r="A22" s="4" t="s">
        <v>410</v>
      </c>
    </row>
    <row r="23" spans="1:12">
      <c r="A23" s="4" t="s">
        <v>411</v>
      </c>
      <c r="J23" s="4" t="s">
        <v>412</v>
      </c>
    </row>
    <row r="24" spans="1:12">
      <c r="A24" s="4" t="s">
        <v>413</v>
      </c>
    </row>
    <row r="25" spans="1:12">
      <c r="A25" s="4" t="s">
        <v>411</v>
      </c>
      <c r="J25" s="4" t="s">
        <v>414</v>
      </c>
    </row>
    <row r="26" spans="1:12">
      <c r="A26" s="4" t="s">
        <v>264</v>
      </c>
    </row>
    <row r="27" spans="1:12">
      <c r="A27" s="4" t="s">
        <v>403</v>
      </c>
      <c r="F27" s="7" t="n">
        <v>19100</v>
      </c>
    </row>
    <row r="28" spans="1:12">
      <c r="A28" s="4" t="s">
        <v>404</v>
      </c>
      <c r="F28" s="6" t="n">
        <v>842800</v>
      </c>
    </row>
    <row r="29" spans="1:12">
      <c r="A29" s="4" t="s">
        <v>405</v>
      </c>
      <c r="F29" s="6" t="n">
        <v>813300</v>
      </c>
    </row>
    <row r="30" spans="1:12">
      <c r="A30" s="4" t="s">
        <v>415</v>
      </c>
      <c r="F30" s="6" t="n">
        <v>40000</v>
      </c>
    </row>
    <row r="31" spans="1:12">
      <c r="A31" s="4" t="s">
        <v>416</v>
      </c>
      <c r="F31" s="6" t="n">
        <v>16700</v>
      </c>
    </row>
    <row r="32" spans="1:12">
      <c r="A32" s="4" t="s">
        <v>417</v>
      </c>
      <c r="F32" s="6" t="n">
        <v>150400</v>
      </c>
    </row>
    <row r="33" spans="1:12">
      <c r="A33" s="4" t="s">
        <v>418</v>
      </c>
      <c r="H33" s="6" t="n">
        <v>400</v>
      </c>
    </row>
    <row r="34" spans="1:12">
      <c r="A34" s="4" t="s">
        <v>419</v>
      </c>
      <c r="H34" s="6" t="n">
        <v>2600</v>
      </c>
    </row>
    <row r="35" spans="1:12">
      <c r="A35" s="4" t="s">
        <v>420</v>
      </c>
      <c r="H35" s="7" t="n">
        <v>2200</v>
      </c>
    </row>
    <row r="36" spans="1:12">
      <c r="A36" s="4" t="s">
        <v>408</v>
      </c>
      <c r="F36" s="7" t="n">
        <v>29500</v>
      </c>
    </row>
    <row r="37" spans="1:12">
      <c r="A37" s="4" t="s">
        <v>421</v>
      </c>
      <c r="I37" s="7" t="n">
        <v>76000</v>
      </c>
      <c r="K37" s="7" t="n">
        <v>89300</v>
      </c>
    </row>
    <row r="38" spans="1:12">
      <c r="A38" s="4" t="s">
        <v>422</v>
      </c>
    </row>
    <row r="39" spans="1:12">
      <c r="A39" s="4" t="s">
        <v>421</v>
      </c>
      <c r="G39" s="7" t="n">
        <v>86400</v>
      </c>
      <c r="J39" s="7" t="n">
        <v>246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3</v>
      </c>
      <c r="B1" s="2" t="s">
        <v>308</v>
      </c>
      <c r="C1" s="2" t="s">
        <v>306</v>
      </c>
      <c r="D1" s="2" t="s">
        <v>2</v>
      </c>
      <c r="E1" s="2" t="s">
        <v>307</v>
      </c>
      <c r="F1" s="2" t="s">
        <v>16</v>
      </c>
      <c r="G1" s="2" t="s">
        <v>309</v>
      </c>
      <c r="H1" s="2" t="s">
        <v>17</v>
      </c>
    </row>
    <row r="2" spans="1:8">
      <c r="A2" s="4" t="s">
        <v>424</v>
      </c>
      <c r="C2" s="7" t="n">
        <v>10</v>
      </c>
      <c r="F2" s="7" t="n">
        <v>10</v>
      </c>
    </row>
    <row r="3" spans="1:8">
      <c r="A3" s="4" t="s">
        <v>311</v>
      </c>
      <c r="C3" s="6" t="n">
        <v>2500000</v>
      </c>
      <c r="D3" s="6" t="n">
        <v>0</v>
      </c>
    </row>
    <row r="4" spans="1:8">
      <c r="A4" s="4" t="s">
        <v>312</v>
      </c>
      <c r="C4" s="9" t="n">
        <v>0.01</v>
      </c>
    </row>
    <row r="5" spans="1:8">
      <c r="A5" s="4" t="s">
        <v>425</v>
      </c>
      <c r="E5" s="6" t="n">
        <v>24375596</v>
      </c>
    </row>
    <row r="6" spans="1:8">
      <c r="A6" s="4" t="s">
        <v>54</v>
      </c>
    </row>
    <row r="7" spans="1:8">
      <c r="A7" s="4" t="s">
        <v>426</v>
      </c>
      <c r="C7" s="6" t="n">
        <v>32500000</v>
      </c>
    </row>
    <row r="8" spans="1:8">
      <c r="A8" s="4" t="s">
        <v>311</v>
      </c>
      <c r="C8" s="6" t="n">
        <v>2500000</v>
      </c>
    </row>
    <row r="9" spans="1:8">
      <c r="A9" s="4" t="s">
        <v>312</v>
      </c>
      <c r="G9" s="7" t="n">
        <v>1</v>
      </c>
    </row>
    <row r="10" spans="1:8">
      <c r="A10" s="4" t="s">
        <v>427</v>
      </c>
      <c r="F10" s="7" t="n">
        <v>1</v>
      </c>
    </row>
    <row r="11" spans="1:8">
      <c r="A11" s="4" t="s">
        <v>428</v>
      </c>
      <c r="H11" s="6" t="n">
        <v>8250000</v>
      </c>
    </row>
    <row r="12" spans="1:8">
      <c r="A12" s="4" t="s">
        <v>425</v>
      </c>
      <c r="F12" s="6" t="n">
        <v>24500000</v>
      </c>
    </row>
    <row r="13" spans="1:8">
      <c r="A13" s="4" t="s">
        <v>429</v>
      </c>
      <c r="B13" s="7" t="n">
        <v>1</v>
      </c>
    </row>
    <row r="14" spans="1:8">
      <c r="A14" s="4" t="s">
        <v>430</v>
      </c>
    </row>
    <row r="15" spans="1:8">
      <c r="A15" s="4" t="s">
        <v>425</v>
      </c>
      <c r="F15" s="6" t="n">
        <v>8250000</v>
      </c>
    </row>
    <row r="16" spans="1:8">
      <c r="A16" s="4" t="s">
        <v>132</v>
      </c>
    </row>
    <row r="17" spans="1:8">
      <c r="A17" s="4" t="s">
        <v>431</v>
      </c>
      <c r="C17" s="7" t="n">
        <v>18</v>
      </c>
    </row>
    <row r="18" spans="1:8">
      <c r="A18" s="4" t="s">
        <v>429</v>
      </c>
      <c r="C18" s="9" t="n">
        <v>1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432</v>
      </c>
      <c r="B1" s="2" t="s">
        <v>1</v>
      </c>
    </row>
    <row r="2" spans="1:2">
      <c r="B2" s="2" t="s">
        <v>395</v>
      </c>
    </row>
    <row r="3" spans="1:2">
      <c r="A3" s="4" t="s">
        <v>433</v>
      </c>
      <c r="B3" s="7" t="n">
        <v>1079518</v>
      </c>
    </row>
    <row r="4" spans="1:2">
      <c r="A4" s="4" t="s">
        <v>434</v>
      </c>
      <c r="B4" s="6" t="n">
        <v>-14662</v>
      </c>
    </row>
    <row r="5" spans="1:2">
      <c r="A5" s="4" t="s">
        <v>435</v>
      </c>
      <c r="B5" s="6" t="n">
        <v>-2200</v>
      </c>
    </row>
    <row r="6" spans="1:2">
      <c r="A6" s="4" t="s">
        <v>436</v>
      </c>
      <c r="B6" s="6" t="n">
        <v>26545</v>
      </c>
    </row>
    <row r="7" spans="1:2">
      <c r="A7" s="4" t="s">
        <v>437</v>
      </c>
      <c r="B7" s="6" t="n">
        <v>1113813</v>
      </c>
    </row>
    <row r="8" spans="1:2">
      <c r="A8" s="4" t="s">
        <v>259</v>
      </c>
    </row>
    <row r="9" spans="1:2">
      <c r="A9" s="4" t="s">
        <v>438</v>
      </c>
      <c r="B9" s="6" t="n">
        <v>19520</v>
      </c>
    </row>
    <row r="10" spans="1:2">
      <c r="A10" s="4" t="s">
        <v>262</v>
      </c>
    </row>
    <row r="11" spans="1:2">
      <c r="A11" s="4" t="s">
        <v>438</v>
      </c>
      <c r="B11" s="7" t="n">
        <v>50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9</v>
      </c>
      <c r="B1" s="2" t="s">
        <v>2</v>
      </c>
      <c r="C1" s="2" t="s">
        <v>16</v>
      </c>
    </row>
    <row r="2" spans="1:3">
      <c r="A2" s="4" t="s">
        <v>440</v>
      </c>
      <c r="B2" s="7" t="n">
        <v>793931</v>
      </c>
      <c r="C2" s="7" t="n">
        <v>759847</v>
      </c>
    </row>
    <row r="3" spans="1:3">
      <c r="A3" s="4" t="s">
        <v>441</v>
      </c>
      <c r="B3" s="6" t="n">
        <v>-20302</v>
      </c>
      <c r="C3" s="6" t="n">
        <v>-51988</v>
      </c>
    </row>
    <row r="4" spans="1:3">
      <c r="A4" s="4" t="s">
        <v>442</v>
      </c>
      <c r="B4" s="6" t="n">
        <v>-301001</v>
      </c>
      <c r="C4" s="6" t="n">
        <v>-196649</v>
      </c>
    </row>
    <row r="5" spans="1:3">
      <c r="A5" s="4" t="s">
        <v>443</v>
      </c>
      <c r="B5" s="6" t="n">
        <v>472628</v>
      </c>
      <c r="C5" s="6" t="n">
        <v>511210</v>
      </c>
    </row>
    <row r="6" spans="1:3">
      <c r="A6" s="4" t="s">
        <v>444</v>
      </c>
    </row>
    <row r="7" spans="1:3">
      <c r="A7" s="4" t="s">
        <v>440</v>
      </c>
      <c r="B7" s="6" t="n">
        <v>294244</v>
      </c>
      <c r="C7" s="6" t="n">
        <v>270495</v>
      </c>
    </row>
    <row r="8" spans="1:3">
      <c r="A8" s="4" t="s">
        <v>441</v>
      </c>
      <c r="B8" s="6" t="n">
        <v>-13122</v>
      </c>
      <c r="C8" s="6" t="n">
        <v>-29898</v>
      </c>
    </row>
    <row r="9" spans="1:3">
      <c r="A9" s="4" t="s">
        <v>442</v>
      </c>
      <c r="B9" s="6" t="n">
        <v>-156186</v>
      </c>
      <c r="C9" s="6" t="n">
        <v>-110094</v>
      </c>
    </row>
    <row r="10" spans="1:3">
      <c r="A10" s="4" t="s">
        <v>443</v>
      </c>
      <c r="B10" s="6" t="n">
        <v>124936</v>
      </c>
      <c r="C10" s="6" t="n">
        <v>130503</v>
      </c>
    </row>
    <row r="11" spans="1:3">
      <c r="A11" s="4" t="s">
        <v>445</v>
      </c>
    </row>
    <row r="12" spans="1:3">
      <c r="A12" s="4" t="s">
        <v>440</v>
      </c>
      <c r="B12" s="6" t="n">
        <v>130313</v>
      </c>
      <c r="C12" s="6" t="n">
        <v>120007</v>
      </c>
    </row>
    <row r="13" spans="1:3">
      <c r="A13" s="4" t="s">
        <v>441</v>
      </c>
      <c r="B13" s="6" t="n">
        <v>-5529</v>
      </c>
      <c r="C13" s="6" t="n">
        <v>-12213</v>
      </c>
    </row>
    <row r="14" spans="1:3">
      <c r="A14" s="4" t="s">
        <v>442</v>
      </c>
      <c r="B14" s="6" t="n">
        <v>-80461</v>
      </c>
      <c r="C14" s="6" t="n">
        <v>-56004</v>
      </c>
    </row>
    <row r="15" spans="1:3">
      <c r="A15" s="4" t="s">
        <v>443</v>
      </c>
      <c r="B15" s="6" t="n">
        <v>44323</v>
      </c>
      <c r="C15" s="6" t="n">
        <v>51790</v>
      </c>
    </row>
    <row r="16" spans="1:3">
      <c r="A16" s="4" t="s">
        <v>446</v>
      </c>
    </row>
    <row r="17" spans="1:3">
      <c r="A17" s="4" t="s">
        <v>440</v>
      </c>
      <c r="B17" s="6" t="n">
        <v>369374</v>
      </c>
      <c r="C17" s="6" t="n">
        <v>369345</v>
      </c>
    </row>
    <row r="18" spans="1:3">
      <c r="A18" s="4" t="s">
        <v>441</v>
      </c>
      <c r="B18" s="6" t="n">
        <v>-1651</v>
      </c>
      <c r="C18" s="6" t="n">
        <v>-9877</v>
      </c>
    </row>
    <row r="19" spans="1:3">
      <c r="A19" s="4" t="s">
        <v>442</v>
      </c>
      <c r="B19" s="6" t="n">
        <v>-64354</v>
      </c>
      <c r="C19" s="6" t="n">
        <v>-30551</v>
      </c>
    </row>
    <row r="20" spans="1:3">
      <c r="A20" s="4" t="s">
        <v>443</v>
      </c>
      <c r="B20" s="7" t="n">
        <v>303369</v>
      </c>
      <c r="C20" s="7" t="n">
        <v>3289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7</v>
      </c>
      <c r="B1" s="2" t="s">
        <v>2</v>
      </c>
      <c r="C1" s="2" t="s">
        <v>16</v>
      </c>
    </row>
    <row r="2" spans="1:3">
      <c r="A2" s="4" t="s">
        <v>448</v>
      </c>
      <c r="B2" s="7" t="n">
        <v>29670</v>
      </c>
    </row>
    <row r="3" spans="1:3">
      <c r="A3" s="6" t="n">
        <v>2018</v>
      </c>
      <c r="B3" s="6" t="n">
        <v>98478</v>
      </c>
    </row>
    <row r="4" spans="1:3">
      <c r="A4" s="6" t="n">
        <v>2019</v>
      </c>
      <c r="B4" s="6" t="n">
        <v>77900</v>
      </c>
    </row>
    <row r="5" spans="1:3">
      <c r="A5" s="6" t="n">
        <v>2020</v>
      </c>
      <c r="B5" s="6" t="n">
        <v>56113</v>
      </c>
    </row>
    <row r="6" spans="1:3">
      <c r="A6" s="6" t="n">
        <v>2021</v>
      </c>
      <c r="B6" s="6" t="n">
        <v>46010</v>
      </c>
    </row>
    <row r="7" spans="1:3">
      <c r="A7" s="4" t="s">
        <v>449</v>
      </c>
      <c r="B7" s="6" t="n">
        <v>164457</v>
      </c>
    </row>
    <row r="8" spans="1:3">
      <c r="A8" s="4" t="s">
        <v>107</v>
      </c>
      <c r="B8" s="7" t="n">
        <v>472628</v>
      </c>
      <c r="C8" s="7" t="n">
        <v>5112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6"/>
  </cols>
  <sheetData>
    <row r="1" spans="1:7">
      <c r="A1" s="1" t="s">
        <v>76</v>
      </c>
      <c r="B1" s="2" t="s">
        <v>77</v>
      </c>
      <c r="D1" s="2" t="s">
        <v>78</v>
      </c>
      <c r="E1" s="2" t="s">
        <v>1</v>
      </c>
      <c r="G1" s="2" t="s">
        <v>79</v>
      </c>
    </row>
    <row r="2" spans="1:7">
      <c r="B2" s="2" t="s">
        <v>2</v>
      </c>
      <c r="C2" s="2" t="s">
        <v>80</v>
      </c>
      <c r="D2" s="2" t="s">
        <v>17</v>
      </c>
      <c r="E2" s="2" t="s">
        <v>2</v>
      </c>
      <c r="F2" s="2" t="s">
        <v>80</v>
      </c>
      <c r="G2" s="2" t="s">
        <v>16</v>
      </c>
    </row>
    <row r="3" spans="1:7">
      <c r="A3" s="4" t="s">
        <v>81</v>
      </c>
      <c r="B3" s="7" t="n">
        <v>159729000</v>
      </c>
      <c r="C3" s="7" t="n">
        <v>150778000</v>
      </c>
      <c r="E3" s="7" t="n">
        <v>462678000</v>
      </c>
      <c r="F3" s="7" t="n">
        <v>319308000</v>
      </c>
    </row>
    <row r="4" spans="1:7">
      <c r="A4" s="4" t="s">
        <v>82</v>
      </c>
      <c r="B4" s="6" t="n">
        <v>53287000</v>
      </c>
      <c r="C4" s="6" t="n">
        <v>51581000</v>
      </c>
      <c r="E4" s="6" t="n">
        <v>147571000</v>
      </c>
      <c r="F4" s="6" t="n">
        <v>112238000</v>
      </c>
    </row>
    <row r="5" spans="1:7">
      <c r="A5" s="4" t="s">
        <v>83</v>
      </c>
      <c r="B5" s="6" t="n">
        <v>106442000</v>
      </c>
      <c r="C5" s="6" t="n">
        <v>99197000</v>
      </c>
      <c r="E5" s="6" t="n">
        <v>315107000</v>
      </c>
      <c r="F5" s="6" t="n">
        <v>207070000</v>
      </c>
    </row>
    <row r="6" spans="1:7">
      <c r="A6" s="3" t="s">
        <v>84</v>
      </c>
    </row>
    <row r="7" spans="1:7">
      <c r="A7" s="4" t="s">
        <v>85</v>
      </c>
      <c r="B7" s="6" t="n">
        <v>27931000</v>
      </c>
      <c r="C7" s="6" t="n">
        <v>28839000</v>
      </c>
      <c r="E7" s="6" t="n">
        <v>83231000</v>
      </c>
      <c r="F7" s="6" t="n">
        <v>64077000</v>
      </c>
    </row>
    <row r="8" spans="1:7">
      <c r="A8" s="4" t="s">
        <v>86</v>
      </c>
      <c r="B8" s="6" t="n">
        <v>5661000</v>
      </c>
      <c r="C8" s="6" t="n">
        <v>7050000</v>
      </c>
      <c r="E8" s="6" t="n">
        <v>16679000</v>
      </c>
      <c r="F8" s="6" t="n">
        <v>14348000</v>
      </c>
    </row>
    <row r="9" spans="1:7">
      <c r="A9" s="4" t="s">
        <v>87</v>
      </c>
      <c r="B9" s="6" t="n">
        <v>36127000</v>
      </c>
      <c r="C9" s="6" t="n">
        <v>44360000</v>
      </c>
      <c r="E9" s="6" t="n">
        <v>117819000</v>
      </c>
      <c r="F9" s="6" t="n">
        <v>98681000</v>
      </c>
    </row>
    <row r="10" spans="1:7">
      <c r="A10" s="4" t="s">
        <v>88</v>
      </c>
      <c r="B10" s="6" t="n">
        <v>22829000</v>
      </c>
      <c r="C10" s="6" t="n">
        <v>26018000</v>
      </c>
      <c r="E10" s="6" t="n">
        <v>66306000</v>
      </c>
      <c r="F10" s="6" t="n">
        <v>51619000</v>
      </c>
    </row>
    <row r="11" spans="1:7">
      <c r="A11" s="4" t="s">
        <v>89</v>
      </c>
      <c r="B11" s="6" t="n">
        <v>92548000</v>
      </c>
      <c r="C11" s="6" t="n">
        <v>106267000</v>
      </c>
      <c r="E11" s="6" t="n">
        <v>284035000</v>
      </c>
      <c r="F11" s="6" t="n">
        <v>228725000</v>
      </c>
    </row>
    <row r="12" spans="1:7">
      <c r="A12" s="4" t="s">
        <v>90</v>
      </c>
      <c r="B12" s="6" t="n">
        <v>13894000</v>
      </c>
      <c r="C12" s="6" t="n">
        <v>-7070000</v>
      </c>
      <c r="E12" s="6" t="n">
        <v>31072000</v>
      </c>
      <c r="F12" s="6" t="n">
        <v>-21655000</v>
      </c>
    </row>
    <row r="13" spans="1:7">
      <c r="A13" s="3" t="s">
        <v>91</v>
      </c>
    </row>
    <row r="14" spans="1:7">
      <c r="A14" s="4" t="s">
        <v>92</v>
      </c>
      <c r="B14" s="6" t="n">
        <v>802000</v>
      </c>
      <c r="C14" s="6" t="n">
        <v>454000</v>
      </c>
      <c r="E14" s="6" t="n">
        <v>-1832000</v>
      </c>
      <c r="F14" s="6" t="n">
        <v>6103000</v>
      </c>
    </row>
    <row r="15" spans="1:7">
      <c r="A15" s="4" t="s">
        <v>93</v>
      </c>
      <c r="B15" s="6" t="n">
        <v>177000</v>
      </c>
      <c r="C15" s="6" t="n">
        <v>382000</v>
      </c>
      <c r="E15" s="6" t="n">
        <v>2450000</v>
      </c>
      <c r="F15" s="6" t="n">
        <v>650000</v>
      </c>
    </row>
    <row r="16" spans="1:7">
      <c r="A16" s="4" t="s">
        <v>94</v>
      </c>
      <c r="B16" s="6" t="n">
        <v>-23063000</v>
      </c>
      <c r="C16" s="6" t="n">
        <v>-46472000</v>
      </c>
      <c r="E16" s="6" t="n">
        <v>-96306000</v>
      </c>
      <c r="F16" s="6" t="n">
        <v>-82292000</v>
      </c>
    </row>
    <row r="17" spans="1:7">
      <c r="A17" s="4" t="s">
        <v>95</v>
      </c>
      <c r="B17" s="6" t="n">
        <v>-51872000</v>
      </c>
      <c r="C17" s="6" t="n">
        <v>0</v>
      </c>
      <c r="E17" s="6" t="n">
        <v>-51872000</v>
      </c>
      <c r="F17" s="6" t="n">
        <v>-23591000</v>
      </c>
    </row>
    <row r="18" spans="1:7">
      <c r="A18" s="4" t="s">
        <v>96</v>
      </c>
      <c r="B18" s="6" t="n">
        <v>-73956000</v>
      </c>
      <c r="C18" s="6" t="n">
        <v>-45636000</v>
      </c>
      <c r="E18" s="6" t="n">
        <v>-147560000</v>
      </c>
      <c r="F18" s="6" t="n">
        <v>-99130000</v>
      </c>
    </row>
    <row r="19" spans="1:7">
      <c r="A19" s="4" t="s">
        <v>97</v>
      </c>
      <c r="B19" s="6" t="n">
        <v>-60062000</v>
      </c>
      <c r="C19" s="6" t="n">
        <v>-52706000</v>
      </c>
      <c r="E19" s="6" t="n">
        <v>-116488000</v>
      </c>
      <c r="F19" s="6" t="n">
        <v>-120785000</v>
      </c>
    </row>
    <row r="20" spans="1:7">
      <c r="A20" s="4" t="s">
        <v>98</v>
      </c>
      <c r="B20" s="6" t="n">
        <v>-13653000</v>
      </c>
      <c r="C20" s="6" t="n">
        <v>-13167000</v>
      </c>
      <c r="E20" s="6" t="n">
        <v>-27938000</v>
      </c>
      <c r="F20" s="6" t="n">
        <v>-46134000</v>
      </c>
    </row>
    <row r="21" spans="1:7">
      <c r="A21" s="4" t="s">
        <v>99</v>
      </c>
      <c r="B21" s="6" t="n">
        <v>-46409000</v>
      </c>
      <c r="C21" s="6" t="n">
        <v>-39539000</v>
      </c>
      <c r="E21" s="6" t="n">
        <v>-88550000</v>
      </c>
      <c r="F21" s="6" t="n">
        <v>-74651000</v>
      </c>
    </row>
    <row r="22" spans="1:7">
      <c r="A22" s="4" t="s">
        <v>100</v>
      </c>
      <c r="B22" s="6" t="n">
        <v>13371000</v>
      </c>
      <c r="C22" s="6" t="n">
        <v>-9927000</v>
      </c>
      <c r="E22" s="6" t="n">
        <v>35965000</v>
      </c>
      <c r="F22" s="6" t="n">
        <v>-41981000</v>
      </c>
    </row>
    <row r="23" spans="1:7">
      <c r="A23" s="4" t="s">
        <v>101</v>
      </c>
      <c r="B23" s="7" t="n">
        <v>-33038000</v>
      </c>
      <c r="C23" s="7" t="n">
        <v>-49466000</v>
      </c>
      <c r="E23" s="7" t="n">
        <v>-52585000</v>
      </c>
      <c r="F23" s="7" t="n">
        <v>-116632000</v>
      </c>
    </row>
    <row r="24" spans="1:7">
      <c r="A24" s="3" t="s">
        <v>102</v>
      </c>
    </row>
    <row r="25" spans="1:7">
      <c r="A25" s="4" t="s">
        <v>103</v>
      </c>
      <c r="B25" s="9" t="n">
        <v>-0.38</v>
      </c>
      <c r="C25" s="9" t="n">
        <v>-1.39</v>
      </c>
      <c r="E25" s="9" t="n">
        <v>-1.47</v>
      </c>
      <c r="F25" s="9" t="n">
        <v>-2.63</v>
      </c>
    </row>
    <row r="26" spans="1:7">
      <c r="A26" s="3" t="s">
        <v>104</v>
      </c>
    </row>
    <row r="27" spans="1:7">
      <c r="A27" s="4" t="s">
        <v>103</v>
      </c>
      <c r="B27" s="6" t="n">
        <v>120584316</v>
      </c>
      <c r="C27" s="6" t="n">
        <v>28369644</v>
      </c>
      <c r="E27" s="6" t="n">
        <v>60120689</v>
      </c>
      <c r="F27" s="6" t="n">
        <v>28369644</v>
      </c>
    </row>
    <row r="28" spans="1:7">
      <c r="A28" s="4" t="s">
        <v>54</v>
      </c>
    </row>
    <row r="29" spans="1:7">
      <c r="A29" s="3" t="s">
        <v>84</v>
      </c>
    </row>
    <row r="30" spans="1:7">
      <c r="A30" s="4" t="s">
        <v>89</v>
      </c>
      <c r="D30" s="7" t="n">
        <v>-141984</v>
      </c>
      <c r="G30" s="7" t="n">
        <v>-1491184</v>
      </c>
    </row>
    <row r="31" spans="1:7">
      <c r="A31" s="4" t="s">
        <v>90</v>
      </c>
      <c r="D31" s="6" t="n">
        <v>-141984</v>
      </c>
      <c r="G31" s="6" t="n">
        <v>-1491184</v>
      </c>
    </row>
    <row r="32" spans="1:7">
      <c r="A32" s="3" t="s">
        <v>91</v>
      </c>
    </row>
    <row r="33" spans="1:7">
      <c r="A33" s="4" t="s">
        <v>105</v>
      </c>
      <c r="D33" s="6" t="n">
        <v>25479</v>
      </c>
      <c r="G33" s="6" t="n">
        <v>837950</v>
      </c>
    </row>
    <row r="34" spans="1:7">
      <c r="A34" s="4" t="s">
        <v>99</v>
      </c>
      <c r="D34" s="7" t="n">
        <v>-116505</v>
      </c>
      <c r="G34" s="7" t="n">
        <v>-653234</v>
      </c>
    </row>
    <row r="35" spans="1:7">
      <c r="A35" s="3" t="s">
        <v>102</v>
      </c>
    </row>
    <row r="36" spans="1:7">
      <c r="A36" s="4" t="s">
        <v>103</v>
      </c>
      <c r="D36" s="9" t="n">
        <v>-0.01</v>
      </c>
      <c r="G36" s="9" t="n">
        <v>-0.07000000000000001</v>
      </c>
    </row>
    <row r="37" spans="1:7">
      <c r="A37" s="3" t="s">
        <v>104</v>
      </c>
    </row>
    <row r="38" spans="1:7">
      <c r="A38" s="4" t="s">
        <v>103</v>
      </c>
      <c r="D38" s="6" t="n">
        <v>9098268</v>
      </c>
      <c r="G38" s="6" t="n">
        <v>9735456</v>
      </c>
    </row>
  </sheetData>
  <mergeCells count="3">
    <mergeCell ref="A1:A2"/>
    <mergeCell ref="B1:C1"/>
    <mergeCell ref="E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50</v>
      </c>
      <c r="B1" s="2" t="s">
        <v>451</v>
      </c>
      <c r="C1" s="2" t="s">
        <v>309</v>
      </c>
      <c r="D1" s="2" t="s">
        <v>306</v>
      </c>
    </row>
    <row r="2" spans="1:4">
      <c r="A2" s="3" t="s">
        <v>452</v>
      </c>
    </row>
    <row r="3" spans="1:4">
      <c r="A3" s="4" t="s">
        <v>312</v>
      </c>
      <c r="D3" s="9" t="n">
        <v>0.01</v>
      </c>
    </row>
    <row r="4" spans="1:4">
      <c r="A4" s="4" t="s">
        <v>54</v>
      </c>
    </row>
    <row r="5" spans="1:4">
      <c r="A5" s="3" t="s">
        <v>452</v>
      </c>
    </row>
    <row r="6" spans="1:4">
      <c r="A6" s="4" t="s">
        <v>453</v>
      </c>
      <c r="C6" s="7" t="n">
        <v>500000</v>
      </c>
    </row>
    <row r="7" spans="1:4">
      <c r="A7" s="4" t="s">
        <v>312</v>
      </c>
      <c r="C7" s="7" t="n">
        <v>1</v>
      </c>
    </row>
    <row r="8" spans="1:4">
      <c r="A8" s="4" t="s">
        <v>454</v>
      </c>
      <c r="C8" s="7" t="n">
        <v>10000</v>
      </c>
    </row>
    <row r="9" spans="1:4">
      <c r="A9" s="4" t="s">
        <v>455</v>
      </c>
      <c r="C9" s="7" t="n">
        <v>80000</v>
      </c>
    </row>
    <row r="10" spans="1:4">
      <c r="A10" s="4" t="s">
        <v>456</v>
      </c>
    </row>
    <row r="11" spans="1:4">
      <c r="A11" s="3" t="s">
        <v>452</v>
      </c>
    </row>
    <row r="12" spans="1:4">
      <c r="A12" s="4" t="s">
        <v>457</v>
      </c>
      <c r="B12"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8</v>
      </c>
      <c r="B1" s="2" t="s">
        <v>2</v>
      </c>
      <c r="C1" s="2" t="s">
        <v>16</v>
      </c>
    </row>
    <row r="2" spans="1:3">
      <c r="A2" s="4" t="s">
        <v>459</v>
      </c>
      <c r="B2" s="7" t="n">
        <v>0</v>
      </c>
      <c r="C2" s="7" t="n">
        <v>0</v>
      </c>
    </row>
    <row r="3" spans="1:3">
      <c r="A3" s="4" t="s">
        <v>460</v>
      </c>
      <c r="C3" s="6" t="n">
        <v>11000</v>
      </c>
    </row>
    <row r="4" spans="1:3">
      <c r="A4" s="4" t="s">
        <v>461</v>
      </c>
      <c r="C4" s="6" t="n">
        <v>171</v>
      </c>
    </row>
    <row r="5" spans="1:3">
      <c r="A5" s="4" t="s">
        <v>462</v>
      </c>
      <c r="B5" s="6" t="n">
        <v>12555</v>
      </c>
      <c r="C5" s="6" t="n">
        <v>11171</v>
      </c>
    </row>
    <row r="6" spans="1:3">
      <c r="A6" s="4" t="s">
        <v>463</v>
      </c>
      <c r="B6" s="6" t="n">
        <v>-54495</v>
      </c>
      <c r="C6" s="6" t="n">
        <v>-103098</v>
      </c>
    </row>
    <row r="7" spans="1:3">
      <c r="A7" s="4" t="s">
        <v>464</v>
      </c>
      <c r="C7" s="6" t="n">
        <v>1383877</v>
      </c>
    </row>
    <row r="8" spans="1:3">
      <c r="A8" s="4" t="s">
        <v>465</v>
      </c>
      <c r="C8" s="6" t="n">
        <v>0</v>
      </c>
    </row>
    <row r="9" spans="1:3">
      <c r="A9" s="4" t="s">
        <v>466</v>
      </c>
      <c r="B9" s="6" t="n">
        <v>1188462</v>
      </c>
      <c r="C9" s="6" t="n">
        <v>1383877</v>
      </c>
    </row>
    <row r="10" spans="1:3">
      <c r="A10" s="4" t="s">
        <v>467</v>
      </c>
      <c r="B10" s="6" t="n">
        <v>-54495</v>
      </c>
      <c r="C10" s="6" t="n">
        <v>-103098</v>
      </c>
    </row>
    <row r="11" spans="1:3">
      <c r="A11" s="4" t="s">
        <v>468</v>
      </c>
      <c r="C11" s="6" t="n">
        <v>1394877</v>
      </c>
    </row>
    <row r="12" spans="1:3">
      <c r="A12" s="4" t="s">
        <v>469</v>
      </c>
      <c r="C12" s="6" t="n">
        <v>171</v>
      </c>
    </row>
    <row r="13" spans="1:3">
      <c r="A13" s="4" t="s">
        <v>470</v>
      </c>
      <c r="B13" s="6" t="n">
        <v>1201017</v>
      </c>
      <c r="C13" s="6" t="n">
        <v>1395048</v>
      </c>
    </row>
    <row r="14" spans="1:3">
      <c r="A14" s="4" t="s">
        <v>471</v>
      </c>
    </row>
    <row r="15" spans="1:3">
      <c r="A15" s="4" t="s">
        <v>472</v>
      </c>
      <c r="C15" s="6" t="n">
        <v>11000</v>
      </c>
    </row>
    <row r="16" spans="1:3">
      <c r="A16" s="4" t="s">
        <v>473</v>
      </c>
      <c r="C16" s="6" t="n">
        <v>1083500</v>
      </c>
    </row>
    <row r="17" spans="1:3">
      <c r="A17" s="4" t="s">
        <v>107</v>
      </c>
      <c r="C17" s="6" t="n">
        <v>1094500</v>
      </c>
    </row>
    <row r="18" spans="1:3">
      <c r="A18" s="4" t="s">
        <v>343</v>
      </c>
    </row>
    <row r="19" spans="1:3">
      <c r="A19" s="4" t="s">
        <v>472</v>
      </c>
      <c r="C19" s="6" t="n">
        <v>0</v>
      </c>
    </row>
    <row r="20" spans="1:3">
      <c r="A20" s="4" t="s">
        <v>473</v>
      </c>
      <c r="C20" s="6" t="n">
        <v>370000</v>
      </c>
    </row>
    <row r="21" spans="1:3">
      <c r="A21" s="4" t="s">
        <v>107</v>
      </c>
      <c r="C21" s="6" t="n">
        <v>370000</v>
      </c>
    </row>
    <row r="22" spans="1:3">
      <c r="A22" s="4" t="s">
        <v>474</v>
      </c>
    </row>
    <row r="23" spans="1:3">
      <c r="A23" s="4" t="s">
        <v>472</v>
      </c>
      <c r="C23" s="6" t="n">
        <v>0</v>
      </c>
    </row>
    <row r="24" spans="1:3">
      <c r="A24" s="4" t="s">
        <v>473</v>
      </c>
      <c r="C24" s="6" t="n">
        <v>33475</v>
      </c>
    </row>
    <row r="25" spans="1:3">
      <c r="A25" s="4" t="s">
        <v>107</v>
      </c>
      <c r="C25" s="7" t="n">
        <v>33475</v>
      </c>
    </row>
    <row r="26" spans="1:3">
      <c r="A26" s="4" t="s">
        <v>475</v>
      </c>
    </row>
    <row r="27" spans="1:3">
      <c r="A27" s="4" t="s">
        <v>472</v>
      </c>
      <c r="B27" s="6" t="n">
        <v>12555</v>
      </c>
    </row>
    <row r="28" spans="1:3">
      <c r="A28" s="4" t="s">
        <v>473</v>
      </c>
      <c r="B28" s="6" t="n">
        <v>1242957</v>
      </c>
    </row>
    <row r="29" spans="1:3">
      <c r="A29" s="4" t="s">
        <v>107</v>
      </c>
      <c r="B29" s="7" t="n">
        <v>12555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476</v>
      </c>
      <c r="B1" s="2" t="s">
        <v>395</v>
      </c>
    </row>
    <row r="2" spans="1:2">
      <c r="A2" s="4" t="s">
        <v>448</v>
      </c>
      <c r="B2" s="7" t="n">
        <v>3139</v>
      </c>
    </row>
    <row r="3" spans="1:2">
      <c r="A3" s="6" t="n">
        <v>2018</v>
      </c>
      <c r="B3" s="6" t="n">
        <v>12555</v>
      </c>
    </row>
    <row r="4" spans="1:2">
      <c r="A4" s="6" t="n">
        <v>2019</v>
      </c>
      <c r="B4" s="6" t="n">
        <v>12555</v>
      </c>
    </row>
    <row r="5" spans="1:2">
      <c r="A5" s="6" t="n">
        <v>2020</v>
      </c>
      <c r="B5" s="6" t="n">
        <v>12555</v>
      </c>
    </row>
    <row r="6" spans="1:2">
      <c r="A6" s="6" t="n">
        <v>2021</v>
      </c>
      <c r="B6" s="6" t="n">
        <v>12555</v>
      </c>
    </row>
    <row r="7" spans="1:2">
      <c r="A7" s="4" t="s">
        <v>449</v>
      </c>
      <c r="B7" s="6" t="n">
        <v>1202153</v>
      </c>
    </row>
    <row r="8" spans="1:2">
      <c r="A8" s="4" t="s">
        <v>477</v>
      </c>
      <c r="B8" s="7" t="n">
        <v>12555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78</v>
      </c>
      <c r="B1" s="2" t="s">
        <v>479</v>
      </c>
      <c r="C1" s="2" t="s">
        <v>480</v>
      </c>
      <c r="D1" s="2" t="s">
        <v>481</v>
      </c>
      <c r="E1" s="2" t="s">
        <v>482</v>
      </c>
      <c r="F1" s="2" t="s">
        <v>483</v>
      </c>
      <c r="G1" s="2" t="s">
        <v>394</v>
      </c>
      <c r="H1" s="2" t="s">
        <v>395</v>
      </c>
      <c r="I1" s="2" t="s">
        <v>397</v>
      </c>
      <c r="J1" s="2" t="s">
        <v>395</v>
      </c>
      <c r="K1" s="2" t="s">
        <v>397</v>
      </c>
      <c r="L1" s="2" t="s">
        <v>484</v>
      </c>
      <c r="M1" s="2" t="s">
        <v>485</v>
      </c>
      <c r="N1" s="2" t="s">
        <v>486</v>
      </c>
    </row>
    <row r="2" spans="1:14">
      <c r="A2" s="4" t="s">
        <v>313</v>
      </c>
      <c r="J2" s="7" t="n">
        <v>38475</v>
      </c>
      <c r="K2" s="7" t="n">
        <v>0</v>
      </c>
    </row>
    <row r="3" spans="1:14">
      <c r="A3" s="4" t="s">
        <v>487</v>
      </c>
      <c r="H3" s="7" t="n">
        <v>-51872</v>
      </c>
      <c r="I3" s="7" t="n">
        <v>0</v>
      </c>
      <c r="J3" s="6" t="n">
        <v>-51872</v>
      </c>
      <c r="K3" s="7" t="n">
        <v>-23591</v>
      </c>
    </row>
    <row r="4" spans="1:14">
      <c r="A4" s="4" t="s">
        <v>474</v>
      </c>
    </row>
    <row r="5" spans="1:14">
      <c r="A5" s="4" t="s">
        <v>488</v>
      </c>
      <c r="G5" s="7" t="n">
        <v>75000</v>
      </c>
    </row>
    <row r="6" spans="1:14">
      <c r="A6" s="4" t="s">
        <v>489</v>
      </c>
      <c r="N6" s="7" t="n">
        <v>33475</v>
      </c>
    </row>
    <row r="7" spans="1:14">
      <c r="A7" s="4" t="s">
        <v>490</v>
      </c>
      <c r="G7" s="4" t="s">
        <v>491</v>
      </c>
    </row>
    <row r="8" spans="1:14">
      <c r="A8" s="4" t="s">
        <v>492</v>
      </c>
    </row>
    <row r="9" spans="1:14">
      <c r="A9" s="4" t="s">
        <v>488</v>
      </c>
      <c r="G9" s="7" t="n">
        <v>25000</v>
      </c>
    </row>
    <row r="10" spans="1:14">
      <c r="A10" s="4" t="s">
        <v>493</v>
      </c>
    </row>
    <row r="11" spans="1:14">
      <c r="A11" s="4" t="s">
        <v>494</v>
      </c>
      <c r="G11" s="4" t="s">
        <v>495</v>
      </c>
    </row>
    <row r="12" spans="1:14">
      <c r="A12" s="4" t="s">
        <v>496</v>
      </c>
    </row>
    <row r="13" spans="1:14">
      <c r="A13" s="4" t="s">
        <v>494</v>
      </c>
      <c r="G13" s="4" t="s">
        <v>497</v>
      </c>
    </row>
    <row r="14" spans="1:14">
      <c r="A14" s="4" t="s">
        <v>498</v>
      </c>
    </row>
    <row r="15" spans="1:14">
      <c r="A15" s="4" t="s">
        <v>494</v>
      </c>
      <c r="G15" s="4" t="s">
        <v>497</v>
      </c>
    </row>
    <row r="16" spans="1:14">
      <c r="A16" s="4" t="s">
        <v>499</v>
      </c>
    </row>
    <row r="17" spans="1:14">
      <c r="A17" s="4" t="s">
        <v>494</v>
      </c>
      <c r="G17" s="4" t="s">
        <v>497</v>
      </c>
    </row>
    <row r="18" spans="1:14">
      <c r="A18" s="4" t="s">
        <v>500</v>
      </c>
    </row>
    <row r="19" spans="1:14">
      <c r="A19" s="4" t="s">
        <v>488</v>
      </c>
      <c r="G19" s="7" t="n">
        <v>1100000</v>
      </c>
    </row>
    <row r="20" spans="1:14">
      <c r="A20" s="4" t="s">
        <v>471</v>
      </c>
    </row>
    <row r="21" spans="1:14">
      <c r="A21" s="4" t="s">
        <v>488</v>
      </c>
      <c r="G21" s="6" t="n">
        <v>1175000</v>
      </c>
    </row>
    <row r="22" spans="1:14">
      <c r="A22" s="4" t="s">
        <v>501</v>
      </c>
      <c r="M22" s="7" t="n">
        <v>30000</v>
      </c>
    </row>
    <row r="23" spans="1:14">
      <c r="A23" s="4" t="s">
        <v>502</v>
      </c>
      <c r="G23" s="7" t="n">
        <v>81900</v>
      </c>
    </row>
    <row r="24" spans="1:14">
      <c r="A24" s="4" t="s">
        <v>487</v>
      </c>
      <c r="H24" s="6" t="n">
        <v>22600</v>
      </c>
    </row>
    <row r="25" spans="1:14">
      <c r="A25" s="4" t="s">
        <v>503</v>
      </c>
    </row>
    <row r="26" spans="1:14">
      <c r="A26" s="4" t="s">
        <v>504</v>
      </c>
      <c r="N26" s="6" t="n">
        <v>1082000</v>
      </c>
    </row>
    <row r="27" spans="1:14">
      <c r="A27" s="4" t="s">
        <v>505</v>
      </c>
    </row>
    <row r="28" spans="1:14">
      <c r="A28" s="4" t="s">
        <v>494</v>
      </c>
      <c r="G28" s="4" t="s">
        <v>506</v>
      </c>
    </row>
    <row r="29" spans="1:14">
      <c r="A29" s="4" t="s">
        <v>507</v>
      </c>
    </row>
    <row r="30" spans="1:14">
      <c r="A30" s="4" t="s">
        <v>494</v>
      </c>
      <c r="G30" s="4" t="s">
        <v>508</v>
      </c>
    </row>
    <row r="31" spans="1:14">
      <c r="A31" s="4" t="s">
        <v>343</v>
      </c>
    </row>
    <row r="32" spans="1:14">
      <c r="A32" s="4" t="s">
        <v>488</v>
      </c>
      <c r="G32" s="7" t="n">
        <v>370000</v>
      </c>
    </row>
    <row r="33" spans="1:14">
      <c r="A33" s="4" t="s">
        <v>490</v>
      </c>
      <c r="G33" s="4" t="s">
        <v>509</v>
      </c>
    </row>
    <row r="34" spans="1:14">
      <c r="A34" s="4" t="s">
        <v>510</v>
      </c>
      <c r="G34" s="4" t="s">
        <v>511</v>
      </c>
    </row>
    <row r="35" spans="1:14">
      <c r="A35" s="4" t="s">
        <v>313</v>
      </c>
      <c r="C35" s="7" t="n">
        <v>294000</v>
      </c>
      <c r="F35" s="7" t="n">
        <v>294000</v>
      </c>
    </row>
    <row r="36" spans="1:14">
      <c r="A36" s="4" t="s">
        <v>512</v>
      </c>
      <c r="C36" s="4" t="s">
        <v>345</v>
      </c>
    </row>
    <row r="37" spans="1:14">
      <c r="A37" s="4" t="s">
        <v>502</v>
      </c>
      <c r="G37" s="7" t="n">
        <v>24000</v>
      </c>
    </row>
    <row r="38" spans="1:14">
      <c r="A38" s="4" t="s">
        <v>487</v>
      </c>
      <c r="H38" s="6" t="n">
        <v>5000</v>
      </c>
    </row>
    <row r="39" spans="1:14">
      <c r="A39" s="4" t="s">
        <v>513</v>
      </c>
    </row>
    <row r="40" spans="1:14">
      <c r="A40" s="4" t="s">
        <v>487</v>
      </c>
      <c r="H40" s="6" t="n">
        <v>23300</v>
      </c>
    </row>
    <row r="41" spans="1:14">
      <c r="A41" s="4" t="s">
        <v>514</v>
      </c>
    </row>
    <row r="42" spans="1:14">
      <c r="A42" s="4" t="s">
        <v>504</v>
      </c>
      <c r="N42" s="7" t="n">
        <v>364900</v>
      </c>
    </row>
    <row r="43" spans="1:14">
      <c r="A43" s="4" t="s">
        <v>515</v>
      </c>
    </row>
    <row r="44" spans="1:14">
      <c r="A44" s="4" t="s">
        <v>494</v>
      </c>
      <c r="G44" s="4" t="s">
        <v>516</v>
      </c>
    </row>
    <row r="45" spans="1:14">
      <c r="A45" s="4" t="s">
        <v>517</v>
      </c>
    </row>
    <row r="46" spans="1:14">
      <c r="A46" s="4" t="s">
        <v>494</v>
      </c>
      <c r="G46" s="4" t="s">
        <v>518</v>
      </c>
    </row>
    <row r="47" spans="1:14">
      <c r="A47" s="4" t="s">
        <v>475</v>
      </c>
    </row>
    <row r="48" spans="1:14">
      <c r="A48" s="4" t="s">
        <v>489</v>
      </c>
      <c r="H48" s="6" t="n">
        <v>1255512</v>
      </c>
      <c r="J48" s="6" t="n">
        <v>1255512</v>
      </c>
    </row>
    <row r="49" spans="1:14">
      <c r="A49" s="4" t="s">
        <v>501</v>
      </c>
      <c r="B49" s="7" t="n">
        <v>131200</v>
      </c>
    </row>
    <row r="50" spans="1:14">
      <c r="A50" s="4" t="s">
        <v>490</v>
      </c>
      <c r="B50" s="4" t="s">
        <v>519</v>
      </c>
    </row>
    <row r="51" spans="1:14">
      <c r="A51" s="4" t="s">
        <v>510</v>
      </c>
      <c r="B51" s="4" t="s">
        <v>520</v>
      </c>
    </row>
    <row r="52" spans="1:14">
      <c r="A52" s="4" t="s">
        <v>521</v>
      </c>
      <c r="B52" s="7" t="n">
        <v>9000</v>
      </c>
    </row>
    <row r="53" spans="1:14">
      <c r="A53" s="4" t="s">
        <v>502</v>
      </c>
      <c r="B53" s="6" t="n">
        <v>10000</v>
      </c>
    </row>
    <row r="54" spans="1:14">
      <c r="A54" s="4" t="s">
        <v>487</v>
      </c>
      <c r="B54" s="7" t="n">
        <v>1000</v>
      </c>
    </row>
    <row r="55" spans="1:14">
      <c r="A55" s="4" t="s">
        <v>522</v>
      </c>
    </row>
    <row r="56" spans="1:14">
      <c r="A56" s="4" t="s">
        <v>504</v>
      </c>
      <c r="H56" s="6" t="n">
        <v>1270000</v>
      </c>
      <c r="J56" s="6" t="n">
        <v>1270000</v>
      </c>
    </row>
    <row r="57" spans="1:14">
      <c r="A57" s="4" t="s">
        <v>523</v>
      </c>
    </row>
    <row r="58" spans="1:14">
      <c r="A58" s="4" t="s">
        <v>490</v>
      </c>
      <c r="B58" s="4" t="s">
        <v>524</v>
      </c>
    </row>
    <row r="59" spans="1:14">
      <c r="A59" s="4" t="s">
        <v>525</v>
      </c>
    </row>
    <row r="60" spans="1:14">
      <c r="A60" s="4" t="s">
        <v>488</v>
      </c>
      <c r="B60" s="7" t="n">
        <v>75000</v>
      </c>
    </row>
    <row r="61" spans="1:14">
      <c r="A61" s="4" t="s">
        <v>489</v>
      </c>
      <c r="H61" s="6" t="n">
        <v>0</v>
      </c>
      <c r="J61" s="6" t="n">
        <v>0</v>
      </c>
    </row>
    <row r="62" spans="1:14">
      <c r="A62" s="4" t="s">
        <v>490</v>
      </c>
      <c r="B62" s="4" t="s">
        <v>526</v>
      </c>
    </row>
    <row r="63" spans="1:14">
      <c r="A63" s="4" t="s">
        <v>527</v>
      </c>
      <c r="B63" s="4" t="s">
        <v>528</v>
      </c>
    </row>
    <row r="64" spans="1:14">
      <c r="A64" s="4" t="s">
        <v>529</v>
      </c>
    </row>
    <row r="65" spans="1:14">
      <c r="A65" s="4" t="s">
        <v>488</v>
      </c>
      <c r="B65" s="7" t="n">
        <v>25000</v>
      </c>
    </row>
    <row r="66" spans="1:14">
      <c r="A66" s="4" t="s">
        <v>489</v>
      </c>
      <c r="H66" s="7" t="n">
        <v>1300</v>
      </c>
      <c r="J66" s="7" t="n">
        <v>1300</v>
      </c>
    </row>
    <row r="67" spans="1:14">
      <c r="A67" s="4" t="s">
        <v>530</v>
      </c>
    </row>
    <row r="68" spans="1:14">
      <c r="A68" s="4" t="s">
        <v>488</v>
      </c>
      <c r="B68" s="7" t="n">
        <v>960000</v>
      </c>
    </row>
    <row r="69" spans="1:14">
      <c r="A69" s="4" t="s">
        <v>490</v>
      </c>
      <c r="B69" s="4" t="s">
        <v>531</v>
      </c>
    </row>
    <row r="70" spans="1:14">
      <c r="A70" s="4" t="s">
        <v>532</v>
      </c>
      <c r="H70" s="4" t="s">
        <v>533</v>
      </c>
      <c r="J70" s="4" t="s">
        <v>533</v>
      </c>
    </row>
    <row r="71" spans="1:14">
      <c r="A71" s="4" t="s">
        <v>534</v>
      </c>
      <c r="J71" s="4" t="s">
        <v>535</v>
      </c>
    </row>
    <row r="72" spans="1:14">
      <c r="A72" s="4" t="s">
        <v>536</v>
      </c>
    </row>
    <row r="73" spans="1:14">
      <c r="A73" s="4" t="s">
        <v>537</v>
      </c>
      <c r="D73" s="7" t="n">
        <v>2400</v>
      </c>
    </row>
    <row r="74" spans="1:14">
      <c r="A74" s="4" t="s">
        <v>538</v>
      </c>
    </row>
    <row r="75" spans="1:14">
      <c r="A75" s="4" t="s">
        <v>494</v>
      </c>
      <c r="B75" s="4" t="s">
        <v>539</v>
      </c>
    </row>
    <row r="76" spans="1:14">
      <c r="A76" s="4" t="s">
        <v>540</v>
      </c>
    </row>
    <row r="77" spans="1:14">
      <c r="A77" s="4" t="s">
        <v>494</v>
      </c>
      <c r="B77" s="4" t="s">
        <v>541</v>
      </c>
    </row>
    <row r="78" spans="1:14">
      <c r="A78" s="4" t="s">
        <v>542</v>
      </c>
    </row>
    <row r="79" spans="1:14">
      <c r="A79" s="4" t="s">
        <v>543</v>
      </c>
      <c r="L79" s="10" t="n">
        <v>250</v>
      </c>
    </row>
    <row r="80" spans="1:14">
      <c r="A80" s="4" t="s">
        <v>490</v>
      </c>
      <c r="B80" s="4" t="s">
        <v>544</v>
      </c>
    </row>
    <row r="81" spans="1:14">
      <c r="A81" s="4" t="s">
        <v>532</v>
      </c>
      <c r="H81" s="4" t="s">
        <v>541</v>
      </c>
      <c r="J81" s="4" t="s">
        <v>541</v>
      </c>
    </row>
    <row r="82" spans="1:14">
      <c r="A82" s="4" t="s">
        <v>534</v>
      </c>
      <c r="J82" s="4" t="s">
        <v>535</v>
      </c>
    </row>
    <row r="83" spans="1:14">
      <c r="A83" s="4" t="s">
        <v>545</v>
      </c>
    </row>
    <row r="84" spans="1:14">
      <c r="A84" s="4" t="s">
        <v>546</v>
      </c>
      <c r="E84" s="11" t="n">
        <v>0.6</v>
      </c>
    </row>
    <row r="85" spans="1:14">
      <c r="A85" s="4" t="s">
        <v>547</v>
      </c>
    </row>
    <row r="86" spans="1:14">
      <c r="A86" s="4" t="s">
        <v>494</v>
      </c>
      <c r="B86" s="4" t="s">
        <v>541</v>
      </c>
    </row>
    <row r="87" spans="1:14">
      <c r="A87" s="4" t="s">
        <v>548</v>
      </c>
    </row>
    <row r="88" spans="1:14">
      <c r="A88" s="4" t="s">
        <v>527</v>
      </c>
      <c r="B88" s="4" t="s">
        <v>5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0</v>
      </c>
      <c r="B1" s="2" t="s">
        <v>551</v>
      </c>
      <c r="C1" s="2" t="s">
        <v>2</v>
      </c>
      <c r="D1" s="2" t="s">
        <v>80</v>
      </c>
      <c r="E1" s="2" t="s">
        <v>2</v>
      </c>
      <c r="F1" s="2" t="s">
        <v>80</v>
      </c>
      <c r="G1" s="2" t="s">
        <v>16</v>
      </c>
    </row>
    <row r="2" spans="1:7">
      <c r="A2" s="3" t="s">
        <v>552</v>
      </c>
    </row>
    <row r="3" spans="1:7">
      <c r="A3" s="4" t="s">
        <v>553</v>
      </c>
      <c r="C3" s="7" t="n">
        <v>4300000</v>
      </c>
      <c r="D3" s="7" t="n">
        <v>4200000</v>
      </c>
      <c r="E3" s="7" t="n">
        <v>10900000</v>
      </c>
      <c r="F3" s="7" t="n">
        <v>8600000</v>
      </c>
    </row>
    <row r="4" spans="1:7">
      <c r="A4" s="4" t="s">
        <v>54</v>
      </c>
    </row>
    <row r="5" spans="1:7">
      <c r="A5" s="3" t="s">
        <v>552</v>
      </c>
    </row>
    <row r="6" spans="1:7">
      <c r="A6" s="4" t="s">
        <v>554</v>
      </c>
      <c r="B6" s="7" t="n">
        <v>550000</v>
      </c>
    </row>
    <row r="7" spans="1:7">
      <c r="A7" s="4" t="s">
        <v>555</v>
      </c>
      <c r="B7" s="7" t="n">
        <v>1125000</v>
      </c>
    </row>
    <row r="8" spans="1:7">
      <c r="A8" s="4" t="s">
        <v>556</v>
      </c>
    </row>
    <row r="9" spans="1:7">
      <c r="A9" s="3" t="s">
        <v>552</v>
      </c>
    </row>
    <row r="10" spans="1:7">
      <c r="A10" s="4" t="s">
        <v>557</v>
      </c>
      <c r="C10" s="7" t="n">
        <v>8400000</v>
      </c>
      <c r="E10" s="7" t="n">
        <v>8400000</v>
      </c>
      <c r="G10" s="7" t="n">
        <v>9400000</v>
      </c>
    </row>
    <row r="11" spans="1:7">
      <c r="A11" s="4" t="s">
        <v>558</v>
      </c>
    </row>
    <row r="12" spans="1:7">
      <c r="A12" s="3" t="s">
        <v>552</v>
      </c>
    </row>
    <row r="13" spans="1:7">
      <c r="A13" s="4" t="s">
        <v>559</v>
      </c>
      <c r="B13" s="4" t="s">
        <v>560</v>
      </c>
    </row>
    <row r="14" spans="1:7">
      <c r="A14" s="4" t="s">
        <v>561</v>
      </c>
      <c r="B14" s="4" t="s">
        <v>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77</v>
      </c>
      <c r="D1" s="2" t="s">
        <v>1</v>
      </c>
    </row>
    <row r="2" spans="1:5">
      <c r="B2" s="2" t="s">
        <v>2</v>
      </c>
      <c r="C2" s="2" t="s">
        <v>80</v>
      </c>
      <c r="D2" s="2" t="s">
        <v>2</v>
      </c>
      <c r="E2" s="2" t="s">
        <v>80</v>
      </c>
    </row>
    <row r="3" spans="1:5">
      <c r="A3" s="4" t="s">
        <v>564</v>
      </c>
      <c r="B3" s="7" t="n">
        <v>1018</v>
      </c>
      <c r="C3" s="7" t="n">
        <v>1408</v>
      </c>
      <c r="D3" s="7" t="n">
        <v>2944</v>
      </c>
      <c r="E3" s="7" t="n">
        <v>4024</v>
      </c>
    </row>
    <row r="4" spans="1:5">
      <c r="A4" s="4" t="s">
        <v>565</v>
      </c>
    </row>
    <row r="5" spans="1:5">
      <c r="A5" s="4" t="s">
        <v>564</v>
      </c>
      <c r="B5" s="6" t="n">
        <v>84</v>
      </c>
      <c r="C5" s="6" t="n">
        <v>71</v>
      </c>
      <c r="D5" s="6" t="n">
        <v>225</v>
      </c>
      <c r="E5" s="6" t="n">
        <v>199</v>
      </c>
    </row>
    <row r="6" spans="1:5">
      <c r="A6" s="4" t="s">
        <v>566</v>
      </c>
    </row>
    <row r="7" spans="1:5">
      <c r="A7" s="4" t="s">
        <v>564</v>
      </c>
      <c r="B7" s="6" t="n">
        <v>65</v>
      </c>
      <c r="C7" s="6" t="n">
        <v>74</v>
      </c>
      <c r="D7" s="6" t="n">
        <v>175</v>
      </c>
      <c r="E7" s="6" t="n">
        <v>175</v>
      </c>
    </row>
    <row r="8" spans="1:5">
      <c r="A8" s="4" t="s">
        <v>567</v>
      </c>
    </row>
    <row r="9" spans="1:5">
      <c r="A9" s="4" t="s">
        <v>564</v>
      </c>
      <c r="B9" s="6" t="n">
        <v>70</v>
      </c>
      <c r="C9" s="6" t="n">
        <v>139</v>
      </c>
      <c r="D9" s="6" t="n">
        <v>249</v>
      </c>
      <c r="E9" s="6" t="n">
        <v>436</v>
      </c>
    </row>
    <row r="10" spans="1:5">
      <c r="A10" s="4" t="s">
        <v>568</v>
      </c>
    </row>
    <row r="11" spans="1:5">
      <c r="A11" s="4" t="s">
        <v>564</v>
      </c>
      <c r="B11" s="7" t="n">
        <v>799</v>
      </c>
      <c r="C11" s="7" t="n">
        <v>1124</v>
      </c>
      <c r="D11" s="7" t="n">
        <v>2295</v>
      </c>
      <c r="E11" s="7" t="n">
        <v>32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69</v>
      </c>
      <c r="B1" s="2" t="s">
        <v>77</v>
      </c>
      <c r="C1" s="2" t="s">
        <v>1</v>
      </c>
    </row>
    <row r="2" spans="1:3">
      <c r="B2" s="2" t="s">
        <v>2</v>
      </c>
      <c r="C2" s="2" t="s">
        <v>2</v>
      </c>
    </row>
    <row r="3" spans="1:3">
      <c r="A3" s="4" t="s">
        <v>570</v>
      </c>
      <c r="B3" s="4" t="s">
        <v>571</v>
      </c>
      <c r="C3" s="4" t="s">
        <v>571</v>
      </c>
    </row>
    <row r="4" spans="1:3">
      <c r="A4" s="4" t="s">
        <v>572</v>
      </c>
      <c r="B4" s="4" t="s">
        <v>573</v>
      </c>
      <c r="C4" s="4" t="s">
        <v>573</v>
      </c>
    </row>
    <row r="5" spans="1:3">
      <c r="A5" s="4" t="s">
        <v>574</v>
      </c>
      <c r="B5" s="4" t="s">
        <v>560</v>
      </c>
      <c r="C5" s="4" t="s">
        <v>560</v>
      </c>
    </row>
    <row r="6" spans="1:3">
      <c r="A6" s="4" t="s">
        <v>575</v>
      </c>
      <c r="B6" s="4" t="s">
        <v>576</v>
      </c>
      <c r="C6" s="4" t="s">
        <v>5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7</v>
      </c>
      <c r="B1" s="2" t="s">
        <v>578</v>
      </c>
      <c r="C1" s="2" t="s">
        <v>1</v>
      </c>
    </row>
    <row r="2" spans="1:3">
      <c r="B2" s="2" t="s">
        <v>306</v>
      </c>
      <c r="C2" s="2" t="s">
        <v>2</v>
      </c>
    </row>
    <row r="3" spans="1:3">
      <c r="A3" s="4" t="s">
        <v>579</v>
      </c>
      <c r="C3" s="6" t="n">
        <v>0</v>
      </c>
    </row>
    <row r="4" spans="1:3">
      <c r="A4" s="4" t="s">
        <v>580</v>
      </c>
      <c r="C4" s="6" t="n">
        <v>691500</v>
      </c>
    </row>
    <row r="5" spans="1:3">
      <c r="A5" s="4" t="s">
        <v>581</v>
      </c>
      <c r="B5" s="6" t="n">
        <v>2500000</v>
      </c>
      <c r="C5" s="6" t="n">
        <v>0</v>
      </c>
    </row>
    <row r="6" spans="1:3">
      <c r="A6" s="4" t="s">
        <v>582</v>
      </c>
      <c r="C6" s="6" t="n">
        <v>0</v>
      </c>
    </row>
    <row r="7" spans="1:3">
      <c r="A7" s="4" t="s">
        <v>583</v>
      </c>
      <c r="C7" s="6" t="n">
        <v>691500</v>
      </c>
    </row>
    <row r="8" spans="1:3">
      <c r="A8" s="4" t="s">
        <v>584</v>
      </c>
      <c r="C8" s="7" t="n">
        <v>0</v>
      </c>
    </row>
    <row r="9" spans="1:3">
      <c r="A9" s="4" t="s">
        <v>585</v>
      </c>
      <c r="C9" s="12" t="n">
        <v>12.78</v>
      </c>
    </row>
    <row r="10" spans="1:3">
      <c r="A10" s="4" t="s">
        <v>586</v>
      </c>
      <c r="C10" s="6" t="n">
        <v>0</v>
      </c>
    </row>
    <row r="11" spans="1:3">
      <c r="A11" s="4" t="s">
        <v>587</v>
      </c>
      <c r="C11" s="6" t="n">
        <v>0</v>
      </c>
    </row>
    <row r="12" spans="1:3">
      <c r="A12" s="4" t="s">
        <v>588</v>
      </c>
      <c r="C12" s="9" t="n">
        <v>12.78</v>
      </c>
    </row>
    <row r="13" spans="1:3">
      <c r="A13" s="4" t="s">
        <v>589</v>
      </c>
      <c r="C13" s="4" t="s">
        <v>590</v>
      </c>
    </row>
    <row r="14" spans="1:3">
      <c r="A14" s="4" t="s">
        <v>591</v>
      </c>
      <c r="C14" s="4" t="s">
        <v>590</v>
      </c>
    </row>
    <row r="15" spans="1:3">
      <c r="A15" s="4" t="s">
        <v>592</v>
      </c>
      <c r="C15" s="7" t="n">
        <v>0</v>
      </c>
    </row>
    <row r="16" spans="1:3">
      <c r="A16" s="4" t="s">
        <v>593</v>
      </c>
      <c r="C16" s="6" t="n">
        <v>165960</v>
      </c>
    </row>
    <row r="17" spans="1:3">
      <c r="A17" s="4" t="s">
        <v>594</v>
      </c>
      <c r="C17" s="6" t="n">
        <v>0</v>
      </c>
    </row>
    <row r="18" spans="1:3">
      <c r="A18" s="4" t="s">
        <v>595</v>
      </c>
      <c r="C18" s="6" t="n">
        <v>0</v>
      </c>
    </row>
    <row r="19" spans="1:3">
      <c r="A19" s="4" t="s">
        <v>596</v>
      </c>
      <c r="C19" s="7" t="n">
        <v>1659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97</v>
      </c>
      <c r="B1" s="2" t="s">
        <v>1</v>
      </c>
    </row>
    <row r="2" spans="1:2">
      <c r="B2" s="2" t="s">
        <v>598</v>
      </c>
    </row>
    <row r="3" spans="1:2">
      <c r="A3" s="4" t="s">
        <v>599</v>
      </c>
      <c r="B3" s="6" t="n">
        <v>0</v>
      </c>
    </row>
    <row r="4" spans="1:2">
      <c r="A4" s="4" t="s">
        <v>600</v>
      </c>
      <c r="B4" s="6" t="n">
        <v>23000</v>
      </c>
    </row>
    <row r="5" spans="1:2">
      <c r="A5" s="4" t="s">
        <v>601</v>
      </c>
      <c r="B5" s="6" t="n">
        <v>0</v>
      </c>
    </row>
    <row r="6" spans="1:2">
      <c r="A6" s="4" t="s">
        <v>602</v>
      </c>
      <c r="B6" s="6" t="n">
        <v>0</v>
      </c>
    </row>
    <row r="7" spans="1:2">
      <c r="A7" s="4" t="s">
        <v>603</v>
      </c>
      <c r="B7" s="6" t="n">
        <v>23000</v>
      </c>
    </row>
    <row r="8" spans="1:2">
      <c r="A8" s="4" t="s">
        <v>604</v>
      </c>
      <c r="B8" s="7" t="n">
        <v>0</v>
      </c>
    </row>
    <row r="9" spans="1:2">
      <c r="A9" s="4" t="s">
        <v>605</v>
      </c>
      <c r="B9" s="12" t="n">
        <v>12.78</v>
      </c>
    </row>
    <row r="10" spans="1:2">
      <c r="A10" s="4" t="s">
        <v>606</v>
      </c>
      <c r="B10" s="6" t="n">
        <v>0</v>
      </c>
    </row>
    <row r="11" spans="1:2">
      <c r="A11" s="4" t="s">
        <v>607</v>
      </c>
      <c r="B11" s="6" t="n">
        <v>0</v>
      </c>
    </row>
    <row r="12" spans="1:2">
      <c r="A12" s="4" t="s">
        <v>608</v>
      </c>
      <c r="B12" s="9" t="n">
        <v>12.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09</v>
      </c>
      <c r="B1" s="2" t="s">
        <v>551</v>
      </c>
      <c r="C1" s="2" t="s">
        <v>451</v>
      </c>
      <c r="D1" s="2" t="s">
        <v>2</v>
      </c>
      <c r="E1" s="2" t="s">
        <v>307</v>
      </c>
      <c r="F1" s="2" t="s">
        <v>16</v>
      </c>
      <c r="G1" s="2" t="s">
        <v>17</v>
      </c>
    </row>
    <row r="2" spans="1:7">
      <c r="A2" s="4" t="s">
        <v>68</v>
      </c>
      <c r="D2" s="6" t="n">
        <v>20000000</v>
      </c>
      <c r="F2" s="6" t="n">
        <v>20000000</v>
      </c>
    </row>
    <row r="3" spans="1:7">
      <c r="A3" s="4" t="s">
        <v>67</v>
      </c>
      <c r="D3" s="8" t="n">
        <v>0.0001</v>
      </c>
      <c r="F3" s="8" t="n">
        <v>0.0001</v>
      </c>
    </row>
    <row r="4" spans="1:7">
      <c r="A4" s="4" t="s">
        <v>69</v>
      </c>
      <c r="D4" s="6" t="n">
        <v>0</v>
      </c>
      <c r="F4" s="6" t="n">
        <v>0</v>
      </c>
    </row>
    <row r="5" spans="1:7">
      <c r="A5" s="4" t="s">
        <v>70</v>
      </c>
      <c r="D5" s="6" t="n">
        <v>0</v>
      </c>
      <c r="F5" s="6" t="n">
        <v>0</v>
      </c>
    </row>
    <row r="6" spans="1:7">
      <c r="A6" s="4" t="s">
        <v>72</v>
      </c>
      <c r="D6" s="6" t="n">
        <v>480000000</v>
      </c>
      <c r="F6" s="6" t="n">
        <v>480000000</v>
      </c>
    </row>
    <row r="7" spans="1:7">
      <c r="A7" s="4" t="s">
        <v>71</v>
      </c>
      <c r="D7" s="8" t="n">
        <v>0.0001</v>
      </c>
      <c r="F7" s="8" t="n">
        <v>0.0001</v>
      </c>
    </row>
    <row r="8" spans="1:7">
      <c r="A8" s="4" t="s">
        <v>73</v>
      </c>
      <c r="D8" s="6" t="n">
        <v>120634922</v>
      </c>
      <c r="F8" s="6" t="n">
        <v>28369644</v>
      </c>
    </row>
    <row r="9" spans="1:7">
      <c r="A9" s="4" t="s">
        <v>74</v>
      </c>
      <c r="D9" s="6" t="n">
        <v>120634922</v>
      </c>
      <c r="E9" s="6" t="n">
        <v>120512402</v>
      </c>
      <c r="F9" s="6" t="n">
        <v>28369644</v>
      </c>
    </row>
    <row r="10" spans="1:7">
      <c r="A10" s="4" t="s">
        <v>54</v>
      </c>
    </row>
    <row r="11" spans="1:7">
      <c r="A11" s="4" t="s">
        <v>68</v>
      </c>
      <c r="F11" s="6" t="n">
        <v>1000000</v>
      </c>
      <c r="G11" s="6" t="n">
        <v>1000000</v>
      </c>
    </row>
    <row r="12" spans="1:7">
      <c r="A12" s="4" t="s">
        <v>67</v>
      </c>
      <c r="F12" s="8" t="n">
        <v>0.0001</v>
      </c>
      <c r="G12" s="8" t="n">
        <v>0.0001</v>
      </c>
    </row>
    <row r="13" spans="1:7">
      <c r="A13" s="4" t="s">
        <v>69</v>
      </c>
      <c r="F13" s="6" t="n">
        <v>0</v>
      </c>
      <c r="G13" s="6" t="n">
        <v>0</v>
      </c>
    </row>
    <row r="14" spans="1:7">
      <c r="A14" s="4" t="s">
        <v>70</v>
      </c>
      <c r="F14" s="6" t="n">
        <v>0</v>
      </c>
      <c r="G14" s="6" t="n">
        <v>0</v>
      </c>
    </row>
    <row r="15" spans="1:7">
      <c r="A15" s="4" t="s">
        <v>72</v>
      </c>
      <c r="F15" s="6" t="n">
        <v>120000000</v>
      </c>
      <c r="G15" s="6" t="n">
        <v>120000000</v>
      </c>
    </row>
    <row r="16" spans="1:7">
      <c r="A16" s="4" t="s">
        <v>71</v>
      </c>
      <c r="F16" s="8" t="n">
        <v>0.0001</v>
      </c>
      <c r="G16" s="8" t="n">
        <v>0.0001</v>
      </c>
    </row>
    <row r="17" spans="1:7">
      <c r="A17" s="4" t="s">
        <v>610</v>
      </c>
      <c r="C17" s="6" t="n">
        <v>10062500</v>
      </c>
    </row>
    <row r="18" spans="1:7">
      <c r="A18" s="4" t="s">
        <v>611</v>
      </c>
      <c r="C18" s="7" t="n">
        <v>25000</v>
      </c>
    </row>
    <row r="19" spans="1:7">
      <c r="A19" s="4" t="s">
        <v>612</v>
      </c>
      <c r="C19" s="8" t="n">
        <v>0.0025</v>
      </c>
    </row>
    <row r="20" spans="1:7">
      <c r="A20" s="4" t="s">
        <v>613</v>
      </c>
      <c r="B20" s="6" t="n">
        <v>1125000</v>
      </c>
    </row>
    <row r="21" spans="1:7">
      <c r="A21" s="4" t="s">
        <v>614</v>
      </c>
      <c r="B21" s="6" t="n">
        <v>500000</v>
      </c>
    </row>
    <row r="22" spans="1:7">
      <c r="A22" s="4" t="s">
        <v>615</v>
      </c>
      <c r="B22" s="4" t="s">
        <v>616</v>
      </c>
    </row>
    <row r="23" spans="1:7">
      <c r="A23" s="4" t="s">
        <v>617</v>
      </c>
      <c r="B23" s="6" t="n">
        <v>1437500</v>
      </c>
    </row>
    <row r="24" spans="1:7">
      <c r="A24" s="4" t="s">
        <v>618</v>
      </c>
      <c r="B24" s="6" t="n">
        <v>8625000</v>
      </c>
    </row>
    <row r="25" spans="1:7">
      <c r="A25" s="4" t="s">
        <v>73</v>
      </c>
      <c r="F25" s="6" t="n">
        <v>9814869</v>
      </c>
      <c r="G25" s="6" t="n">
        <v>9680095</v>
      </c>
    </row>
    <row r="26" spans="1:7">
      <c r="A26" s="4" t="s">
        <v>74</v>
      </c>
      <c r="F26" s="6" t="n">
        <v>9814869</v>
      </c>
      <c r="G26" s="6" t="n">
        <v>9680095</v>
      </c>
    </row>
    <row r="27" spans="1:7">
      <c r="A27" s="4" t="s">
        <v>619</v>
      </c>
      <c r="F27" s="6" t="n">
        <v>30810131</v>
      </c>
      <c r="G27" s="6" t="n">
        <v>30944905</v>
      </c>
    </row>
    <row r="28" spans="1:7">
      <c r="A28" s="4" t="s">
        <v>620</v>
      </c>
    </row>
    <row r="29" spans="1:7">
      <c r="A29" s="4" t="s">
        <v>621</v>
      </c>
      <c r="D29" s="6" t="n">
        <v>6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39"/>
    <col customWidth="1" max="4" min="4" width="51"/>
    <col customWidth="1" max="5" min="5" width="65"/>
    <col customWidth="1" max="6" min="6" width="58"/>
  </cols>
  <sheetData>
    <row r="1" spans="1:6">
      <c r="A1" s="1" t="s">
        <v>106</v>
      </c>
      <c r="B1" s="2" t="s">
        <v>107</v>
      </c>
      <c r="C1" s="2" t="s">
        <v>54</v>
      </c>
      <c r="D1" s="2" t="s">
        <v>108</v>
      </c>
      <c r="E1" s="2" t="s">
        <v>109</v>
      </c>
      <c r="F1" s="2" t="s">
        <v>110</v>
      </c>
    </row>
    <row r="2" spans="1:6">
      <c r="A2" s="4" t="s">
        <v>111</v>
      </c>
      <c r="C2" s="7" t="n">
        <v>5000001</v>
      </c>
      <c r="D2" s="7" t="n">
        <v>969</v>
      </c>
      <c r="E2" s="7" t="n">
        <v>5115537</v>
      </c>
      <c r="F2" s="7" t="n">
        <v>-116505</v>
      </c>
    </row>
    <row r="3" spans="1:6">
      <c r="A3" s="4" t="s">
        <v>112</v>
      </c>
      <c r="D3" s="6" t="n">
        <v>9680095</v>
      </c>
    </row>
    <row r="4" spans="1:6">
      <c r="A4" s="4" t="s">
        <v>113</v>
      </c>
      <c r="C4" s="6" t="n">
        <v>25000</v>
      </c>
      <c r="D4" s="7" t="n">
        <v>1006</v>
      </c>
      <c r="E4" s="6" t="n">
        <v>23994</v>
      </c>
      <c r="F4" s="6" t="n">
        <v>0</v>
      </c>
    </row>
    <row r="5" spans="1:6">
      <c r="A5" s="4" t="s">
        <v>114</v>
      </c>
      <c r="D5" s="6" t="n">
        <v>10062500</v>
      </c>
    </row>
    <row r="6" spans="1:6">
      <c r="A6" s="4" t="s">
        <v>115</v>
      </c>
      <c r="C6" s="6" t="n">
        <v>0</v>
      </c>
      <c r="D6" s="7" t="n">
        <v>-143</v>
      </c>
      <c r="E6" s="6" t="n">
        <v>143</v>
      </c>
      <c r="F6" s="6" t="n">
        <v>0</v>
      </c>
    </row>
    <row r="7" spans="1:6">
      <c r="A7" s="4" t="s">
        <v>116</v>
      </c>
      <c r="D7" s="6" t="n">
        <v>-1437500</v>
      </c>
    </row>
    <row r="8" spans="1:6">
      <c r="A8" s="4" t="s">
        <v>117</v>
      </c>
      <c r="C8" s="6" t="n">
        <v>306290553</v>
      </c>
      <c r="D8" s="7" t="n">
        <v>3250</v>
      </c>
      <c r="E8" s="6" t="n">
        <v>306287303</v>
      </c>
      <c r="F8" s="6" t="n">
        <v>0</v>
      </c>
    </row>
    <row r="9" spans="1:6">
      <c r="A9" s="4" t="s">
        <v>118</v>
      </c>
      <c r="D9" s="6" t="n">
        <v>32500000</v>
      </c>
    </row>
    <row r="10" spans="1:6">
      <c r="A10" s="4" t="s">
        <v>119</v>
      </c>
      <c r="C10" s="6" t="n">
        <v>8250000</v>
      </c>
      <c r="D10" s="7" t="n">
        <v>0</v>
      </c>
      <c r="E10" s="6" t="n">
        <v>8250000</v>
      </c>
      <c r="F10" s="6" t="n">
        <v>0</v>
      </c>
    </row>
    <row r="11" spans="1:6">
      <c r="A11" s="4" t="s">
        <v>120</v>
      </c>
      <c r="C11" s="6" t="n">
        <v>0</v>
      </c>
      <c r="D11" s="7" t="n">
        <v>-50</v>
      </c>
      <c r="E11" s="6" t="n">
        <v>50</v>
      </c>
      <c r="F11" s="6" t="n">
        <v>0</v>
      </c>
    </row>
    <row r="12" spans="1:6">
      <c r="A12" s="4" t="s">
        <v>121</v>
      </c>
      <c r="D12" s="6" t="n">
        <v>-500000</v>
      </c>
    </row>
    <row r="13" spans="1:6">
      <c r="A13" s="4" t="s">
        <v>122</v>
      </c>
      <c r="C13" s="6" t="n">
        <v>-309449047</v>
      </c>
      <c r="D13" s="7" t="n">
        <v>-3094</v>
      </c>
      <c r="E13" s="6" t="n">
        <v>-309445953</v>
      </c>
      <c r="F13" s="6" t="n">
        <v>0</v>
      </c>
    </row>
    <row r="14" spans="1:6">
      <c r="A14" s="4" t="s">
        <v>123</v>
      </c>
      <c r="D14" s="6" t="n">
        <v>-30944905</v>
      </c>
    </row>
    <row r="15" spans="1:6">
      <c r="A15" s="4" t="s">
        <v>124</v>
      </c>
      <c r="C15" s="6" t="n">
        <v>-116505</v>
      </c>
      <c r="D15" s="7" t="n">
        <v>0</v>
      </c>
      <c r="E15" s="6" t="n">
        <v>0</v>
      </c>
      <c r="F15" s="6" t="n">
        <v>-116505</v>
      </c>
    </row>
    <row r="16" spans="1:6">
      <c r="A16" s="4" t="s">
        <v>125</v>
      </c>
      <c r="C16" s="6" t="n">
        <v>5000001</v>
      </c>
    </row>
    <row r="17" spans="1:6">
      <c r="A17" s="4" t="s">
        <v>122</v>
      </c>
      <c r="C17" s="6" t="n">
        <v>653234</v>
      </c>
      <c r="D17" s="7" t="n">
        <v>12</v>
      </c>
      <c r="E17" s="6" t="n">
        <v>653222</v>
      </c>
      <c r="F17" s="6" t="n">
        <v>0</v>
      </c>
    </row>
    <row r="18" spans="1:6">
      <c r="A18" s="4" t="s">
        <v>123</v>
      </c>
      <c r="D18" s="6" t="n">
        <v>134774</v>
      </c>
    </row>
    <row r="19" spans="1:6">
      <c r="A19" s="4" t="s">
        <v>124</v>
      </c>
      <c r="C19" s="6" t="n">
        <v>-653234</v>
      </c>
      <c r="D19" s="7" t="n">
        <v>0</v>
      </c>
      <c r="E19" s="6" t="n">
        <v>0</v>
      </c>
      <c r="F19" s="6" t="n">
        <v>-653234</v>
      </c>
    </row>
    <row r="20" spans="1:6">
      <c r="A20" s="4" t="s">
        <v>126</v>
      </c>
      <c r="B20" s="7" t="n">
        <v>-359754000</v>
      </c>
      <c r="C20" s="7" t="n">
        <v>5000001</v>
      </c>
      <c r="D20" s="7" t="n">
        <v>981</v>
      </c>
      <c r="E20" s="7" t="n">
        <v>5768759</v>
      </c>
      <c r="F20" s="7" t="n">
        <v>-769739</v>
      </c>
    </row>
    <row r="21" spans="1:6">
      <c r="A21" s="4" t="s">
        <v>127</v>
      </c>
      <c r="D21" s="6" t="n">
        <v>9814869</v>
      </c>
    </row>
    <row r="22" spans="1:6">
      <c r="A22" s="4" t="s">
        <v>124</v>
      </c>
      <c r="B22" s="6" t="n">
        <v>-88550000</v>
      </c>
    </row>
    <row r="23" spans="1:6">
      <c r="A23" s="4" t="s">
        <v>128</v>
      </c>
      <c r="B23" s="7" t="n">
        <v>3468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5"/>
    <col customWidth="1" max="6" min="6" width="14"/>
  </cols>
  <sheetData>
    <row r="1" spans="1:6">
      <c r="A1" s="1" t="s">
        <v>622</v>
      </c>
      <c r="B1" s="2" t="s">
        <v>77</v>
      </c>
      <c r="E1" s="2" t="s">
        <v>1</v>
      </c>
    </row>
    <row r="2" spans="1:6">
      <c r="B2" s="2" t="s">
        <v>2</v>
      </c>
      <c r="C2" s="2" t="s">
        <v>80</v>
      </c>
      <c r="D2" s="2" t="s">
        <v>623</v>
      </c>
      <c r="E2" s="2" t="s">
        <v>2</v>
      </c>
      <c r="F2" s="2" t="s">
        <v>80</v>
      </c>
    </row>
    <row r="3" spans="1:6">
      <c r="A3" s="3" t="s">
        <v>624</v>
      </c>
    </row>
    <row r="4" spans="1:6">
      <c r="A4" s="4" t="s">
        <v>99</v>
      </c>
      <c r="B4" s="7" t="n">
        <v>-46409000</v>
      </c>
      <c r="C4" s="7" t="n">
        <v>-39539000</v>
      </c>
      <c r="D4" s="7" t="n">
        <v>-983</v>
      </c>
      <c r="E4" s="7" t="n">
        <v>-88550000</v>
      </c>
      <c r="F4" s="7" t="n">
        <v>-74651000</v>
      </c>
    </row>
    <row r="5" spans="1:6">
      <c r="A5" s="3" t="s">
        <v>625</v>
      </c>
    </row>
    <row r="6" spans="1:6">
      <c r="A6" s="4" t="s">
        <v>626</v>
      </c>
      <c r="B6" s="6" t="n">
        <v>120584316</v>
      </c>
      <c r="C6" s="6" t="n">
        <v>28369644</v>
      </c>
      <c r="D6" s="6" t="n">
        <v>8750000</v>
      </c>
      <c r="E6" s="6" t="n">
        <v>60120689</v>
      </c>
      <c r="F6" s="6" t="n">
        <v>28369644</v>
      </c>
    </row>
    <row r="7" spans="1:6">
      <c r="A7" s="4" t="s">
        <v>388</v>
      </c>
      <c r="B7" s="9" t="n">
        <v>-0.38</v>
      </c>
      <c r="C7" s="9" t="n">
        <v>-1.39</v>
      </c>
      <c r="D7" s="7" t="n">
        <v>0</v>
      </c>
      <c r="E7" s="9" t="n">
        <v>-1.47</v>
      </c>
      <c r="F7" s="9" t="n">
        <v>-2.63</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7</v>
      </c>
      <c r="D1" s="2" t="s">
        <v>1</v>
      </c>
    </row>
    <row r="2" spans="1:5">
      <c r="B2" s="2" t="s">
        <v>2</v>
      </c>
      <c r="C2" s="2" t="s">
        <v>80</v>
      </c>
      <c r="D2" s="2" t="s">
        <v>2</v>
      </c>
      <c r="E2" s="2" t="s">
        <v>80</v>
      </c>
    </row>
    <row r="3" spans="1:5">
      <c r="A3" s="4" t="s">
        <v>628</v>
      </c>
    </row>
    <row r="4" spans="1:5">
      <c r="A4" s="4" t="s">
        <v>629</v>
      </c>
      <c r="B4" s="6" t="n">
        <v>281019</v>
      </c>
      <c r="C4" s="6" t="n">
        <v>281019</v>
      </c>
      <c r="D4" s="6" t="n">
        <v>281019</v>
      </c>
      <c r="E4" s="6" t="n">
        <v>2810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5"/>
    <col customWidth="1" max="6" min="6" width="14"/>
    <col customWidth="1" max="7" min="7" width="16"/>
  </cols>
  <sheetData>
    <row r="1" spans="1:7">
      <c r="A1" s="1" t="s">
        <v>630</v>
      </c>
      <c r="B1" s="2" t="s">
        <v>77</v>
      </c>
      <c r="D1" s="2" t="s">
        <v>78</v>
      </c>
      <c r="E1" s="2" t="s">
        <v>1</v>
      </c>
      <c r="G1" s="2" t="s">
        <v>79</v>
      </c>
    </row>
    <row r="2" spans="1:7">
      <c r="B2" s="2" t="s">
        <v>2</v>
      </c>
      <c r="C2" s="2" t="s">
        <v>80</v>
      </c>
      <c r="D2" s="2" t="s">
        <v>17</v>
      </c>
      <c r="E2" s="2" t="s">
        <v>2</v>
      </c>
      <c r="F2" s="2" t="s">
        <v>80</v>
      </c>
      <c r="G2" s="2" t="s">
        <v>16</v>
      </c>
    </row>
    <row r="3" spans="1:7">
      <c r="A3" s="4" t="s">
        <v>631</v>
      </c>
      <c r="B3" s="4" t="s">
        <v>632</v>
      </c>
      <c r="C3" s="4" t="s">
        <v>633</v>
      </c>
      <c r="E3" s="4" t="s">
        <v>634</v>
      </c>
      <c r="F3" s="4" t="s">
        <v>635</v>
      </c>
    </row>
    <row r="4" spans="1:7">
      <c r="A4" s="4" t="s">
        <v>54</v>
      </c>
    </row>
    <row r="5" spans="1:7">
      <c r="A5" s="4" t="s">
        <v>636</v>
      </c>
      <c r="D5" s="4" t="s">
        <v>637</v>
      </c>
      <c r="G5" s="4" t="s">
        <v>637</v>
      </c>
    </row>
    <row r="6" spans="1:7">
      <c r="A6" s="4" t="s">
        <v>638</v>
      </c>
      <c r="D6" s="4" t="s">
        <v>576</v>
      </c>
      <c r="G6" s="4" t="s">
        <v>576</v>
      </c>
    </row>
    <row r="7" spans="1:7">
      <c r="A7" s="4" t="s">
        <v>639</v>
      </c>
      <c r="D7" s="4" t="s">
        <v>640</v>
      </c>
      <c r="G7" s="4" t="s">
        <v>640</v>
      </c>
    </row>
    <row r="8" spans="1:7">
      <c r="A8" s="4" t="s">
        <v>631</v>
      </c>
      <c r="D8" s="4" t="s">
        <v>576</v>
      </c>
      <c r="G8" s="4" t="s">
        <v>576</v>
      </c>
    </row>
  </sheetData>
  <mergeCells count="3">
    <mergeCell ref="A1:A2"/>
    <mergeCell ref="B1:C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5"/>
    <col customWidth="1" max="6" min="6" width="14"/>
    <col customWidth="1" max="7" min="7" width="16"/>
  </cols>
  <sheetData>
    <row r="1" spans="1:7">
      <c r="A1" s="1" t="s">
        <v>641</v>
      </c>
      <c r="B1" s="2" t="s">
        <v>77</v>
      </c>
      <c r="D1" s="2" t="s">
        <v>78</v>
      </c>
      <c r="E1" s="2" t="s">
        <v>1</v>
      </c>
      <c r="G1" s="2" t="s">
        <v>79</v>
      </c>
    </row>
    <row r="2" spans="1:7">
      <c r="B2" s="2" t="s">
        <v>2</v>
      </c>
      <c r="C2" s="2" t="s">
        <v>80</v>
      </c>
      <c r="D2" s="2" t="s">
        <v>17</v>
      </c>
      <c r="E2" s="2" t="s">
        <v>2</v>
      </c>
      <c r="F2" s="2" t="s">
        <v>80</v>
      </c>
      <c r="G2" s="2" t="s">
        <v>16</v>
      </c>
    </row>
    <row r="3" spans="1:7">
      <c r="A3" s="4" t="s">
        <v>642</v>
      </c>
      <c r="B3" s="7" t="n">
        <v>-13653000</v>
      </c>
      <c r="C3" s="7" t="n">
        <v>-13167000</v>
      </c>
      <c r="E3" s="7" t="n">
        <v>-27938000</v>
      </c>
      <c r="F3" s="7" t="n">
        <v>-46134000</v>
      </c>
    </row>
    <row r="4" spans="1:7">
      <c r="A4" s="4" t="s">
        <v>643</v>
      </c>
      <c r="B4" s="4" t="s">
        <v>632</v>
      </c>
      <c r="C4" s="4" t="s">
        <v>633</v>
      </c>
      <c r="E4" s="4" t="s">
        <v>634</v>
      </c>
      <c r="F4" s="4" t="s">
        <v>635</v>
      </c>
    </row>
    <row r="5" spans="1:7">
      <c r="A5" s="4" t="s">
        <v>644</v>
      </c>
      <c r="E5" s="4" t="s">
        <v>645</v>
      </c>
    </row>
    <row r="6" spans="1:7">
      <c r="A6" s="4" t="s">
        <v>54</v>
      </c>
    </row>
    <row r="7" spans="1:7">
      <c r="A7" s="4" t="s">
        <v>646</v>
      </c>
      <c r="G7" s="7" t="n">
        <v>766000</v>
      </c>
    </row>
    <row r="8" spans="1:7">
      <c r="A8" s="4" t="s">
        <v>647</v>
      </c>
      <c r="G8" s="4" t="s">
        <v>648</v>
      </c>
    </row>
    <row r="9" spans="1:7">
      <c r="A9" s="4" t="s">
        <v>642</v>
      </c>
      <c r="G9" s="7" t="n">
        <v>260000</v>
      </c>
    </row>
    <row r="10" spans="1:7">
      <c r="A10" s="4" t="s">
        <v>649</v>
      </c>
      <c r="D10" s="7" t="n">
        <v>40000</v>
      </c>
      <c r="G10" s="6" t="n">
        <v>260000</v>
      </c>
    </row>
    <row r="11" spans="1:7">
      <c r="A11" s="4" t="s">
        <v>650</v>
      </c>
      <c r="D11" s="7" t="n">
        <v>40000</v>
      </c>
      <c r="G11" s="7" t="n">
        <v>220000</v>
      </c>
    </row>
    <row r="12" spans="1:7">
      <c r="A12" s="4" t="s">
        <v>643</v>
      </c>
      <c r="D12" s="4" t="s">
        <v>576</v>
      </c>
      <c r="G12" s="4" t="s">
        <v>576</v>
      </c>
    </row>
  </sheetData>
  <mergeCells count="3">
    <mergeCell ref="A1:A2"/>
    <mergeCell ref="B1:C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4"/>
    <col customWidth="1" max="12" min="12" width="16"/>
  </cols>
  <sheetData>
    <row r="1" spans="1:12">
      <c r="A1" s="1" t="s">
        <v>651</v>
      </c>
      <c r="B1" s="2" t="s">
        <v>77</v>
      </c>
      <c r="I1" s="2" t="s">
        <v>78</v>
      </c>
      <c r="J1" s="2" t="s">
        <v>1</v>
      </c>
      <c r="L1" s="2" t="s">
        <v>79</v>
      </c>
    </row>
    <row r="2" spans="1:12">
      <c r="B2" s="2" t="s">
        <v>2</v>
      </c>
      <c r="C2" s="2" t="s">
        <v>16</v>
      </c>
      <c r="D2" s="2" t="s">
        <v>80</v>
      </c>
      <c r="E2" s="2" t="s">
        <v>652</v>
      </c>
      <c r="F2" s="2" t="s">
        <v>653</v>
      </c>
      <c r="G2" s="2" t="s">
        <v>17</v>
      </c>
      <c r="H2" s="2" t="s">
        <v>623</v>
      </c>
      <c r="I2" s="2" t="s">
        <v>17</v>
      </c>
      <c r="J2" s="2" t="s">
        <v>2</v>
      </c>
      <c r="K2" s="2" t="s">
        <v>80</v>
      </c>
      <c r="L2" s="2" t="s">
        <v>16</v>
      </c>
    </row>
    <row r="3" spans="1:12">
      <c r="A3" s="3" t="s">
        <v>295</v>
      </c>
    </row>
    <row r="4" spans="1:12">
      <c r="A4" s="4" t="s">
        <v>654</v>
      </c>
      <c r="B4" s="7" t="n">
        <v>-92548000</v>
      </c>
      <c r="D4" s="7" t="n">
        <v>-106267000</v>
      </c>
      <c r="H4" s="7" t="n">
        <v>-983</v>
      </c>
      <c r="J4" s="7" t="n">
        <v>-284035000</v>
      </c>
      <c r="K4" s="7" t="n">
        <v>-228725000</v>
      </c>
    </row>
    <row r="5" spans="1:12">
      <c r="A5" s="4" t="s">
        <v>655</v>
      </c>
      <c r="B5" s="6" t="n">
        <v>13894000</v>
      </c>
      <c r="D5" s="6" t="n">
        <v>-7070000</v>
      </c>
      <c r="H5" s="6" t="n">
        <v>-983</v>
      </c>
      <c r="J5" s="6" t="n">
        <v>31072000</v>
      </c>
      <c r="K5" s="6" t="n">
        <v>-21655000</v>
      </c>
    </row>
    <row r="6" spans="1:12">
      <c r="A6" s="4" t="s">
        <v>105</v>
      </c>
      <c r="H6" s="6" t="n">
        <v>0</v>
      </c>
    </row>
    <row r="7" spans="1:12">
      <c r="A7" s="4" t="s">
        <v>99</v>
      </c>
      <c r="B7" s="7" t="n">
        <v>-46409000</v>
      </c>
      <c r="D7" s="7" t="n">
        <v>-39539000</v>
      </c>
      <c r="H7" s="7" t="n">
        <v>-983</v>
      </c>
      <c r="J7" s="7" t="n">
        <v>-88550000</v>
      </c>
      <c r="K7" s="7" t="n">
        <v>-74651000</v>
      </c>
    </row>
    <row r="8" spans="1:12">
      <c r="A8" s="4" t="s">
        <v>656</v>
      </c>
      <c r="B8" s="6" t="n">
        <v>120584316</v>
      </c>
      <c r="D8" s="6" t="n">
        <v>28369644</v>
      </c>
      <c r="H8" s="6" t="n">
        <v>8750000</v>
      </c>
      <c r="J8" s="6" t="n">
        <v>60120689</v>
      </c>
      <c r="K8" s="6" t="n">
        <v>28369644</v>
      </c>
    </row>
    <row r="9" spans="1:12">
      <c r="A9" s="4" t="s">
        <v>657</v>
      </c>
      <c r="B9" s="9" t="n">
        <v>-0.38</v>
      </c>
      <c r="D9" s="9" t="n">
        <v>-1.39</v>
      </c>
      <c r="H9" s="7" t="n">
        <v>0</v>
      </c>
      <c r="J9" s="9" t="n">
        <v>-1.47</v>
      </c>
      <c r="K9" s="9" t="n">
        <v>-2.63</v>
      </c>
    </row>
    <row r="10" spans="1:12">
      <c r="A10" s="4" t="s">
        <v>54</v>
      </c>
    </row>
    <row r="11" spans="1:12">
      <c r="A11" s="3" t="s">
        <v>295</v>
      </c>
    </row>
    <row r="12" spans="1:12">
      <c r="A12" s="4" t="s">
        <v>654</v>
      </c>
      <c r="C12" s="7" t="n">
        <v>-327352</v>
      </c>
      <c r="D12" s="7" t="n">
        <v>-366322</v>
      </c>
      <c r="E12" s="7" t="n">
        <v>-319989</v>
      </c>
      <c r="F12" s="7" t="n">
        <v>-477521</v>
      </c>
      <c r="G12" s="7" t="n">
        <v>-141001</v>
      </c>
    </row>
    <row r="13" spans="1:12">
      <c r="A13" s="4" t="s">
        <v>655</v>
      </c>
      <c r="C13" s="6" t="n">
        <v>-327352</v>
      </c>
      <c r="D13" s="6" t="n">
        <v>-366322</v>
      </c>
      <c r="E13" s="6" t="n">
        <v>-319989</v>
      </c>
      <c r="F13" s="6" t="n">
        <v>-477521</v>
      </c>
      <c r="G13" s="6" t="n">
        <v>-141001</v>
      </c>
    </row>
    <row r="14" spans="1:12">
      <c r="A14" s="4" t="s">
        <v>105</v>
      </c>
      <c r="C14" s="6" t="n">
        <v>262207</v>
      </c>
      <c r="D14" s="6" t="n">
        <v>218239</v>
      </c>
      <c r="E14" s="6" t="n">
        <v>225337</v>
      </c>
      <c r="F14" s="6" t="n">
        <v>132167</v>
      </c>
      <c r="G14" s="6" t="n">
        <v>25479</v>
      </c>
    </row>
    <row r="15" spans="1:12">
      <c r="A15" s="4" t="s">
        <v>99</v>
      </c>
      <c r="C15" s="7" t="n">
        <v>-65145</v>
      </c>
      <c r="D15" s="7" t="n">
        <v>-148083</v>
      </c>
      <c r="E15" s="7" t="n">
        <v>-94652</v>
      </c>
      <c r="F15" s="7" t="n">
        <v>-345354</v>
      </c>
      <c r="G15" s="7" t="n">
        <v>-115522</v>
      </c>
      <c r="I15" s="7" t="n">
        <v>-116505</v>
      </c>
      <c r="L15" s="7" t="n">
        <v>-653234</v>
      </c>
    </row>
    <row r="16" spans="1:12">
      <c r="A16" s="4" t="s">
        <v>656</v>
      </c>
      <c r="C16" s="6" t="n">
        <v>9783543</v>
      </c>
      <c r="D16" s="6" t="n">
        <v>9748052</v>
      </c>
      <c r="E16" s="6" t="n">
        <v>9729607</v>
      </c>
      <c r="F16" s="6" t="n">
        <v>9680095</v>
      </c>
      <c r="G16" s="6" t="n">
        <v>8433123</v>
      </c>
    </row>
    <row r="17" spans="1:12">
      <c r="A17" s="4" t="s">
        <v>657</v>
      </c>
      <c r="C17" s="9" t="n">
        <v>-0.01</v>
      </c>
      <c r="D17" s="9" t="n">
        <v>-0.02</v>
      </c>
      <c r="E17" s="9" t="n">
        <v>-0.01</v>
      </c>
      <c r="F17" s="9" t="n">
        <v>-0.04</v>
      </c>
      <c r="G17" s="9" t="n">
        <v>-0.01</v>
      </c>
    </row>
  </sheetData>
  <mergeCells count="3">
    <mergeCell ref="A1:A2"/>
    <mergeCell ref="B1:H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58</v>
      </c>
      <c r="B1" s="2" t="s">
        <v>77</v>
      </c>
      <c r="D1" s="2" t="s">
        <v>1</v>
      </c>
    </row>
    <row r="2" spans="1:5">
      <c r="B2" s="2" t="s">
        <v>2</v>
      </c>
      <c r="C2" s="2" t="s">
        <v>80</v>
      </c>
      <c r="D2" s="2" t="s">
        <v>2</v>
      </c>
      <c r="E2" s="2" t="s">
        <v>80</v>
      </c>
    </row>
    <row r="3" spans="1:5">
      <c r="A3" s="4" t="s">
        <v>81</v>
      </c>
      <c r="B3" s="7" t="n">
        <v>159729</v>
      </c>
      <c r="C3" s="7" t="n">
        <v>150778</v>
      </c>
      <c r="D3" s="7" t="n">
        <v>462678</v>
      </c>
      <c r="E3" s="7" t="n">
        <v>319308</v>
      </c>
    </row>
    <row r="4" spans="1:5">
      <c r="A4" s="4" t="s">
        <v>659</v>
      </c>
    </row>
    <row r="5" spans="1:5">
      <c r="A5" s="4" t="s">
        <v>81</v>
      </c>
      <c r="B5" s="6" t="n">
        <v>100125</v>
      </c>
      <c r="C5" s="6" t="n">
        <v>102851</v>
      </c>
      <c r="D5" s="6" t="n">
        <v>306167</v>
      </c>
      <c r="E5" s="6" t="n">
        <v>214329</v>
      </c>
    </row>
    <row r="6" spans="1:5">
      <c r="A6" s="4" t="s">
        <v>660</v>
      </c>
    </row>
    <row r="7" spans="1:5">
      <c r="A7" s="4" t="s">
        <v>81</v>
      </c>
      <c r="B7" s="6" t="n">
        <v>12563</v>
      </c>
      <c r="C7" s="6" t="n">
        <v>11763</v>
      </c>
      <c r="D7" s="6" t="n">
        <v>38040</v>
      </c>
      <c r="E7" s="6" t="n">
        <v>17988</v>
      </c>
    </row>
    <row r="8" spans="1:5">
      <c r="A8" s="4" t="s">
        <v>661</v>
      </c>
    </row>
    <row r="9" spans="1:5">
      <c r="A9" s="4" t="s">
        <v>81</v>
      </c>
      <c r="B9" s="6" t="n">
        <v>40307</v>
      </c>
      <c r="C9" s="6" t="n">
        <v>30645</v>
      </c>
      <c r="D9" s="6" t="n">
        <v>100430</v>
      </c>
      <c r="E9" s="6" t="n">
        <v>80674</v>
      </c>
    </row>
    <row r="10" spans="1:5">
      <c r="A10" s="4" t="s">
        <v>662</v>
      </c>
    </row>
    <row r="11" spans="1:5">
      <c r="A11" s="4" t="s">
        <v>81</v>
      </c>
      <c r="B11" s="7" t="n">
        <v>6734</v>
      </c>
      <c r="C11" s="7" t="n">
        <v>5519</v>
      </c>
      <c r="D11" s="7" t="n">
        <v>18041</v>
      </c>
      <c r="E11" s="7" t="n">
        <v>63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3</v>
      </c>
      <c r="B1" s="2" t="s">
        <v>2</v>
      </c>
      <c r="C1" s="2" t="s">
        <v>16</v>
      </c>
    </row>
    <row r="2" spans="1:3">
      <c r="A2" s="4" t="s">
        <v>664</v>
      </c>
      <c r="B2" s="7" t="n">
        <v>1650959</v>
      </c>
      <c r="C2" s="7" t="n">
        <v>1647476</v>
      </c>
    </row>
    <row r="3" spans="1:3">
      <c r="A3" s="4" t="s">
        <v>659</v>
      </c>
    </row>
    <row r="4" spans="1:3">
      <c r="A4" s="4" t="s">
        <v>664</v>
      </c>
      <c r="B4" s="6" t="n">
        <v>1162481</v>
      </c>
      <c r="C4" s="6" t="n">
        <v>1188000</v>
      </c>
    </row>
    <row r="5" spans="1:3">
      <c r="A5" s="4" t="s">
        <v>660</v>
      </c>
    </row>
    <row r="6" spans="1:3">
      <c r="A6" s="4" t="s">
        <v>664</v>
      </c>
      <c r="B6" s="6" t="n">
        <v>118110</v>
      </c>
      <c r="C6" s="6" t="n">
        <v>115223</v>
      </c>
    </row>
    <row r="7" spans="1:3">
      <c r="A7" s="4" t="s">
        <v>661</v>
      </c>
    </row>
    <row r="8" spans="1:3">
      <c r="A8" s="4" t="s">
        <v>664</v>
      </c>
      <c r="B8" s="6" t="n">
        <v>340359</v>
      </c>
      <c r="C8" s="6" t="n">
        <v>313373</v>
      </c>
    </row>
    <row r="9" spans="1:3">
      <c r="A9" s="4" t="s">
        <v>662</v>
      </c>
    </row>
    <row r="10" spans="1:3">
      <c r="A10" s="4" t="s">
        <v>664</v>
      </c>
      <c r="B10" s="7" t="n">
        <v>30009</v>
      </c>
      <c r="C10" s="7" t="n">
        <v>308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129</v>
      </c>
      <c r="B1" s="2" t="s">
        <v>78</v>
      </c>
    </row>
    <row r="2" spans="1:2">
      <c r="B2" s="2" t="s">
        <v>130</v>
      </c>
    </row>
    <row r="3" spans="1:2">
      <c r="A3" s="4" t="s">
        <v>131</v>
      </c>
      <c r="B3" s="7" t="n">
        <v>1</v>
      </c>
    </row>
    <row r="4" spans="1:2">
      <c r="A4" s="4" t="s">
        <v>132</v>
      </c>
    </row>
    <row r="5" spans="1:2">
      <c r="A5" s="4" t="s">
        <v>133</v>
      </c>
      <c r="B5" s="6" t="n">
        <v>32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34</v>
      </c>
      <c r="B1" s="2" t="s">
        <v>78</v>
      </c>
      <c r="C1" s="2" t="s">
        <v>1</v>
      </c>
      <c r="E1" s="2" t="s">
        <v>79</v>
      </c>
    </row>
    <row r="2" spans="1:5">
      <c r="B2" s="2" t="s">
        <v>17</v>
      </c>
      <c r="C2" s="2" t="s">
        <v>2</v>
      </c>
      <c r="D2" s="2" t="s">
        <v>80</v>
      </c>
      <c r="E2" s="2" t="s">
        <v>16</v>
      </c>
    </row>
    <row r="3" spans="1:5">
      <c r="A3" s="3" t="s">
        <v>135</v>
      </c>
    </row>
    <row r="4" spans="1:5">
      <c r="A4" s="4" t="s">
        <v>99</v>
      </c>
      <c r="C4" s="7" t="n">
        <v>-88550000</v>
      </c>
      <c r="D4" s="7" t="n">
        <v>-74651000</v>
      </c>
    </row>
    <row r="5" spans="1:5">
      <c r="A5" s="3" t="s">
        <v>136</v>
      </c>
    </row>
    <row r="6" spans="1:5">
      <c r="A6" s="4" t="s">
        <v>137</v>
      </c>
      <c r="C6" s="6" t="n">
        <v>103392000</v>
      </c>
      <c r="D6" s="6" t="n">
        <v>87552000</v>
      </c>
    </row>
    <row r="7" spans="1:5">
      <c r="A7" s="4" t="s">
        <v>138</v>
      </c>
      <c r="C7" s="6" t="n">
        <v>60532000</v>
      </c>
      <c r="D7" s="6" t="n">
        <v>30213000</v>
      </c>
    </row>
    <row r="8" spans="1:5">
      <c r="A8" s="4" t="s">
        <v>139</v>
      </c>
      <c r="C8" s="6" t="n">
        <v>2292000</v>
      </c>
      <c r="D8" s="6" t="n">
        <v>12014000</v>
      </c>
    </row>
    <row r="9" spans="1:5">
      <c r="A9" s="4" t="s">
        <v>140</v>
      </c>
      <c r="C9" s="6" t="n">
        <v>2944000</v>
      </c>
      <c r="D9" s="6" t="n">
        <v>4024000</v>
      </c>
    </row>
    <row r="10" spans="1:5">
      <c r="A10" s="4" t="s">
        <v>141</v>
      </c>
      <c r="C10" s="6" t="n">
        <v>2247000</v>
      </c>
      <c r="D10" s="6" t="n">
        <v>3131000</v>
      </c>
    </row>
    <row r="11" spans="1:5">
      <c r="A11" s="4" t="s">
        <v>142</v>
      </c>
      <c r="C11" s="6" t="n">
        <v>-29970000</v>
      </c>
      <c r="D11" s="6" t="n">
        <v>-54000000</v>
      </c>
    </row>
    <row r="12" spans="1:5">
      <c r="A12" s="4" t="s">
        <v>143</v>
      </c>
      <c r="C12" s="6" t="n">
        <v>1551000</v>
      </c>
      <c r="D12" s="6" t="n">
        <v>-4478000</v>
      </c>
    </row>
    <row r="13" spans="1:5">
      <c r="A13" s="4" t="s">
        <v>144</v>
      </c>
      <c r="C13" s="6" t="n">
        <v>-1785000</v>
      </c>
      <c r="D13" s="6" t="n">
        <v>0</v>
      </c>
    </row>
    <row r="14" spans="1:5">
      <c r="A14" s="4" t="s">
        <v>145</v>
      </c>
      <c r="C14" s="6" t="n">
        <v>-171000</v>
      </c>
      <c r="D14" s="6" t="n">
        <v>-114000</v>
      </c>
    </row>
    <row r="15" spans="1:5">
      <c r="A15" s="3" t="s">
        <v>146</v>
      </c>
    </row>
    <row r="16" spans="1:5">
      <c r="A16" s="4" t="s">
        <v>147</v>
      </c>
      <c r="C16" s="6" t="n">
        <v>7018000</v>
      </c>
      <c r="D16" s="6" t="n">
        <v>5936000</v>
      </c>
    </row>
    <row r="17" spans="1:5">
      <c r="A17" s="4" t="s">
        <v>22</v>
      </c>
      <c r="C17" s="6" t="n">
        <v>1072000</v>
      </c>
      <c r="D17" s="6" t="n">
        <v>1299000</v>
      </c>
    </row>
    <row r="18" spans="1:5">
      <c r="A18" s="4" t="s">
        <v>27</v>
      </c>
      <c r="C18" s="6" t="n">
        <v>113000</v>
      </c>
      <c r="D18" s="6" t="n">
        <v>4279000</v>
      </c>
    </row>
    <row r="19" spans="1:5">
      <c r="A19" s="4" t="s">
        <v>32</v>
      </c>
      <c r="C19" s="6" t="n">
        <v>-2110000</v>
      </c>
      <c r="D19" s="6" t="n">
        <v>1854000</v>
      </c>
    </row>
    <row r="20" spans="1:5">
      <c r="A20" s="4" t="s">
        <v>33</v>
      </c>
      <c r="C20" s="6" t="n">
        <v>-10207000</v>
      </c>
      <c r="D20" s="6" t="n">
        <v>3490000</v>
      </c>
    </row>
    <row r="21" spans="1:5">
      <c r="A21" s="4" t="s">
        <v>34</v>
      </c>
      <c r="C21" s="6" t="n">
        <v>-6748000</v>
      </c>
      <c r="D21" s="6" t="n">
        <v>-196000</v>
      </c>
    </row>
    <row r="22" spans="1:5">
      <c r="A22" s="4" t="s">
        <v>148</v>
      </c>
      <c r="C22" s="6" t="n">
        <v>-3168000</v>
      </c>
      <c r="D22" s="6" t="n">
        <v>-15082000</v>
      </c>
    </row>
    <row r="23" spans="1:5">
      <c r="A23" s="4" t="s">
        <v>40</v>
      </c>
      <c r="C23" s="6" t="n">
        <v>-110000</v>
      </c>
      <c r="D23" s="6" t="n">
        <v>-2586000</v>
      </c>
    </row>
    <row r="24" spans="1:5">
      <c r="A24" s="4" t="s">
        <v>149</v>
      </c>
      <c r="C24" s="6" t="n">
        <v>38342000</v>
      </c>
      <c r="D24" s="6" t="n">
        <v>2685000</v>
      </c>
    </row>
    <row r="25" spans="1:5">
      <c r="A25" s="3" t="s">
        <v>150</v>
      </c>
    </row>
    <row r="26" spans="1:5">
      <c r="A26" s="4" t="s">
        <v>151</v>
      </c>
      <c r="C26" s="6" t="n">
        <v>-7746000</v>
      </c>
      <c r="D26" s="6" t="n">
        <v>-3532000</v>
      </c>
    </row>
    <row r="27" spans="1:5">
      <c r="A27" s="4" t="s">
        <v>152</v>
      </c>
      <c r="C27" s="6" t="n">
        <v>-11365000</v>
      </c>
      <c r="D27" s="6" t="n">
        <v>-8584000</v>
      </c>
    </row>
    <row r="28" spans="1:5">
      <c r="A28" s="4" t="s">
        <v>153</v>
      </c>
      <c r="C28" s="6" t="n">
        <v>-54992000</v>
      </c>
      <c r="D28" s="6" t="n">
        <v>-805214000</v>
      </c>
    </row>
    <row r="29" spans="1:5">
      <c r="A29" s="4" t="s">
        <v>154</v>
      </c>
      <c r="C29" s="6" t="n">
        <v>23675000</v>
      </c>
      <c r="D29" s="6" t="n">
        <v>3996000</v>
      </c>
    </row>
    <row r="30" spans="1:5">
      <c r="A30" s="4" t="s">
        <v>155</v>
      </c>
      <c r="C30" s="6" t="n">
        <v>607000</v>
      </c>
      <c r="D30" s="6" t="n">
        <v>-19000</v>
      </c>
    </row>
    <row r="31" spans="1:5">
      <c r="A31" s="4" t="s">
        <v>156</v>
      </c>
      <c r="C31" s="6" t="n">
        <v>-49821000</v>
      </c>
      <c r="D31" s="6" t="n">
        <v>-813353000</v>
      </c>
    </row>
    <row r="32" spans="1:5">
      <c r="A32" s="3" t="s">
        <v>157</v>
      </c>
    </row>
    <row r="33" spans="1:5">
      <c r="A33" s="4" t="s">
        <v>158</v>
      </c>
      <c r="C33" s="6" t="n">
        <v>5000000</v>
      </c>
      <c r="D33" s="6" t="n">
        <v>33475000</v>
      </c>
    </row>
    <row r="34" spans="1:5">
      <c r="A34" s="4" t="s">
        <v>159</v>
      </c>
      <c r="C34" s="6" t="n">
        <v>-38475000</v>
      </c>
      <c r="D34" s="6" t="n">
        <v>0</v>
      </c>
    </row>
    <row r="35" spans="1:5">
      <c r="A35" s="4" t="s">
        <v>160</v>
      </c>
      <c r="C35" s="6" t="n">
        <v>0</v>
      </c>
      <c r="D35" s="6" t="n">
        <v>136025000</v>
      </c>
    </row>
    <row r="36" spans="1:5">
      <c r="A36" s="4" t="s">
        <v>161</v>
      </c>
      <c r="C36" s="6" t="n">
        <v>-1940000</v>
      </c>
      <c r="D36" s="6" t="n">
        <v>0</v>
      </c>
    </row>
    <row r="37" spans="1:5">
      <c r="A37" s="4" t="s">
        <v>162</v>
      </c>
      <c r="C37" s="6" t="n">
        <v>1275634000</v>
      </c>
      <c r="D37" s="6" t="n">
        <v>1364070000</v>
      </c>
    </row>
    <row r="38" spans="1:5">
      <c r="A38" s="4" t="s">
        <v>163</v>
      </c>
      <c r="C38" s="6" t="n">
        <v>-1494501000</v>
      </c>
      <c r="D38" s="6" t="n">
        <v>-722180000</v>
      </c>
    </row>
    <row r="39" spans="1:5">
      <c r="A39" s="4" t="s">
        <v>164</v>
      </c>
      <c r="C39" s="6" t="n">
        <v>-171000</v>
      </c>
      <c r="D39" s="6" t="n">
        <v>-229000</v>
      </c>
    </row>
    <row r="40" spans="1:5">
      <c r="A40" s="4" t="s">
        <v>165</v>
      </c>
      <c r="C40" s="6" t="n">
        <v>305210000</v>
      </c>
      <c r="D40" s="6" t="n">
        <v>0</v>
      </c>
    </row>
    <row r="41" spans="1:5">
      <c r="A41" s="4" t="s">
        <v>166</v>
      </c>
      <c r="C41" s="6" t="n">
        <v>50757000</v>
      </c>
      <c r="D41" s="6" t="n">
        <v>811161000</v>
      </c>
    </row>
    <row r="42" spans="1:5">
      <c r="A42" s="4" t="s">
        <v>167</v>
      </c>
      <c r="C42" s="6" t="n">
        <v>2319000</v>
      </c>
      <c r="D42" s="6" t="n">
        <v>-748000</v>
      </c>
    </row>
    <row r="43" spans="1:5">
      <c r="A43" s="4" t="s">
        <v>168</v>
      </c>
      <c r="C43" s="6" t="n">
        <v>41597000</v>
      </c>
      <c r="D43" s="6" t="n">
        <v>-255000</v>
      </c>
    </row>
    <row r="44" spans="1:5">
      <c r="A44" s="4" t="s">
        <v>169</v>
      </c>
      <c r="C44" s="6" t="n">
        <v>35135000</v>
      </c>
      <c r="D44" s="6" t="n">
        <v>30606000</v>
      </c>
      <c r="E44" s="7" t="n">
        <v>30606000</v>
      </c>
    </row>
    <row r="45" spans="1:5">
      <c r="A45" s="4" t="s">
        <v>170</v>
      </c>
      <c r="B45" s="7" t="n">
        <v>30606000</v>
      </c>
      <c r="C45" s="6" t="n">
        <v>76732000</v>
      </c>
      <c r="D45" s="6" t="n">
        <v>30351000</v>
      </c>
      <c r="E45" s="6" t="n">
        <v>35135000</v>
      </c>
    </row>
    <row r="46" spans="1:5">
      <c r="A46" s="3" t="s">
        <v>171</v>
      </c>
    </row>
    <row r="47" spans="1:5">
      <c r="A47" s="4" t="s">
        <v>172</v>
      </c>
      <c r="C47" s="6" t="n">
        <v>450455000</v>
      </c>
      <c r="D47" s="6" t="n">
        <v>0</v>
      </c>
    </row>
    <row r="48" spans="1:5">
      <c r="A48" s="4" t="s">
        <v>173</v>
      </c>
      <c r="C48" s="6" t="n">
        <v>0</v>
      </c>
      <c r="D48" s="6" t="n">
        <v>40000000</v>
      </c>
    </row>
    <row r="49" spans="1:5">
      <c r="A49" s="4" t="s">
        <v>54</v>
      </c>
    </row>
    <row r="50" spans="1:5">
      <c r="A50" s="3" t="s">
        <v>135</v>
      </c>
    </row>
    <row r="51" spans="1:5">
      <c r="A51" s="4" t="s">
        <v>99</v>
      </c>
      <c r="B51" s="6" t="n">
        <v>-116505</v>
      </c>
      <c r="E51" s="6" t="n">
        <v>-653234</v>
      </c>
    </row>
    <row r="52" spans="1:5">
      <c r="A52" s="3" t="s">
        <v>136</v>
      </c>
    </row>
    <row r="53" spans="1:5">
      <c r="A53" s="4" t="s">
        <v>174</v>
      </c>
      <c r="B53" s="6" t="n">
        <v>0</v>
      </c>
      <c r="E53" s="6" t="n">
        <v>-691951</v>
      </c>
    </row>
    <row r="54" spans="1:5">
      <c r="A54" s="4" t="s">
        <v>175</v>
      </c>
      <c r="B54" s="6" t="n">
        <v>-25377</v>
      </c>
      <c r="E54" s="6" t="n">
        <v>-139749</v>
      </c>
    </row>
    <row r="55" spans="1:5">
      <c r="A55" s="3" t="s">
        <v>146</v>
      </c>
    </row>
    <row r="56" spans="1:5">
      <c r="A56" s="4" t="s">
        <v>57</v>
      </c>
      <c r="B56" s="6" t="n">
        <v>-17800</v>
      </c>
      <c r="E56" s="6" t="n">
        <v>-12725</v>
      </c>
    </row>
    <row r="57" spans="1:5">
      <c r="A57" s="4" t="s">
        <v>59</v>
      </c>
      <c r="B57" s="6" t="n">
        <v>76454</v>
      </c>
      <c r="E57" s="6" t="n">
        <v>111837</v>
      </c>
    </row>
    <row r="58" spans="1:5">
      <c r="A58" s="4" t="s">
        <v>149</v>
      </c>
      <c r="B58" s="6" t="n">
        <v>-83228</v>
      </c>
      <c r="E58" s="6" t="n">
        <v>-1385822</v>
      </c>
    </row>
    <row r="59" spans="1:5">
      <c r="A59" s="3" t="s">
        <v>150</v>
      </c>
    </row>
    <row r="60" spans="1:5">
      <c r="A60" s="4" t="s">
        <v>176</v>
      </c>
      <c r="B60" s="6" t="n">
        <v>0</v>
      </c>
      <c r="E60" s="6" t="n">
        <v>124482</v>
      </c>
    </row>
    <row r="61" spans="1:5">
      <c r="A61" s="4" t="s">
        <v>177</v>
      </c>
      <c r="B61" s="6" t="n">
        <v>-325000000</v>
      </c>
      <c r="E61" s="6" t="n">
        <v>0</v>
      </c>
    </row>
    <row r="62" spans="1:5">
      <c r="A62" s="4" t="s">
        <v>156</v>
      </c>
      <c r="B62" s="6" t="n">
        <v>-325000000</v>
      </c>
      <c r="E62" s="6" t="n">
        <v>124482</v>
      </c>
    </row>
    <row r="63" spans="1:5">
      <c r="A63" s="3" t="s">
        <v>157</v>
      </c>
    </row>
    <row r="64" spans="1:5">
      <c r="A64" s="4" t="s">
        <v>178</v>
      </c>
      <c r="B64" s="6" t="n">
        <v>280000</v>
      </c>
      <c r="E64" s="6" t="n">
        <v>500000</v>
      </c>
    </row>
    <row r="65" spans="1:5">
      <c r="A65" s="4" t="s">
        <v>179</v>
      </c>
      <c r="B65" s="6" t="n">
        <v>-280000</v>
      </c>
      <c r="E65" s="6" t="n">
        <v>0</v>
      </c>
    </row>
    <row r="66" spans="1:5">
      <c r="A66" s="4" t="s">
        <v>180</v>
      </c>
      <c r="B66" s="6" t="n">
        <v>25000</v>
      </c>
      <c r="E66" s="6" t="n">
        <v>0</v>
      </c>
    </row>
    <row r="67" spans="1:5">
      <c r="A67" s="4" t="s">
        <v>181</v>
      </c>
      <c r="B67" s="6" t="n">
        <v>317665553</v>
      </c>
      <c r="E67" s="6" t="n">
        <v>0</v>
      </c>
    </row>
    <row r="68" spans="1:5">
      <c r="A68" s="4" t="s">
        <v>182</v>
      </c>
      <c r="B68" s="6" t="n">
        <v>8250000</v>
      </c>
      <c r="E68" s="6" t="n">
        <v>0</v>
      </c>
    </row>
    <row r="69" spans="1:5">
      <c r="A69" s="4" t="s">
        <v>166</v>
      </c>
      <c r="B69" s="6" t="n">
        <v>325940553</v>
      </c>
      <c r="E69" s="6" t="n">
        <v>500000</v>
      </c>
    </row>
    <row r="70" spans="1:5">
      <c r="A70" s="4" t="s">
        <v>168</v>
      </c>
      <c r="B70" s="6" t="n">
        <v>857325</v>
      </c>
      <c r="E70" s="6" t="n">
        <v>-761340</v>
      </c>
    </row>
    <row r="71" spans="1:5">
      <c r="A71" s="4" t="s">
        <v>169</v>
      </c>
      <c r="B71" s="6" t="n">
        <v>0</v>
      </c>
      <c r="C71" s="7" t="n">
        <v>95985</v>
      </c>
      <c r="D71" s="7" t="n">
        <v>857325</v>
      </c>
      <c r="E71" s="6" t="n">
        <v>857325</v>
      </c>
    </row>
    <row r="72" spans="1:5">
      <c r="A72" s="4" t="s">
        <v>170</v>
      </c>
      <c r="B72" s="6" t="n">
        <v>857325</v>
      </c>
      <c r="E72" s="6" t="n">
        <v>95985</v>
      </c>
    </row>
    <row r="73" spans="1:5">
      <c r="A73" s="3" t="s">
        <v>183</v>
      </c>
    </row>
    <row r="74" spans="1:5">
      <c r="A74" s="4" t="s">
        <v>184</v>
      </c>
      <c r="B74" s="6" t="n">
        <v>309564545</v>
      </c>
      <c r="E74" s="6" t="n">
        <v>0</v>
      </c>
    </row>
    <row r="75" spans="1:5">
      <c r="A75" s="4" t="s">
        <v>185</v>
      </c>
      <c r="B75" s="6" t="n">
        <v>-115498</v>
      </c>
      <c r="E75" s="6" t="n">
        <v>-653234</v>
      </c>
    </row>
    <row r="76" spans="1:5">
      <c r="A76" s="4" t="s">
        <v>186</v>
      </c>
      <c r="B76" s="7" t="n">
        <v>11375000</v>
      </c>
      <c r="E76" s="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7</v>
      </c>
      <c r="B1" s="2" t="s">
        <v>1</v>
      </c>
    </row>
    <row r="2" spans="1:3">
      <c r="B2" s="2" t="s">
        <v>2</v>
      </c>
      <c r="C2" s="2" t="s">
        <v>80</v>
      </c>
    </row>
    <row r="3" spans="1:3">
      <c r="A3" s="4" t="s">
        <v>188</v>
      </c>
      <c r="B3" s="7" t="n">
        <v>12354</v>
      </c>
      <c r="C3" s="7" t="n">
        <v>9071</v>
      </c>
    </row>
    <row r="4" spans="1:3">
      <c r="A4" s="4" t="s">
        <v>189</v>
      </c>
      <c r="B4" s="7" t="n">
        <v>10091</v>
      </c>
      <c r="C4" s="7" t="n">
        <v>1059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79</v>
      </c>
    </row>
    <row r="2" spans="1:3">
      <c r="B2" s="2" t="s">
        <v>2</v>
      </c>
      <c r="C2" s="2" t="s">
        <v>16</v>
      </c>
    </row>
    <row r="3" spans="1:3">
      <c r="A3" s="3" t="s">
        <v>191</v>
      </c>
    </row>
    <row r="4" spans="1:3">
      <c r="A4" s="4" t="s">
        <v>190</v>
      </c>
      <c r="B4" s="4" t="s">
        <v>192</v>
      </c>
    </row>
    <row r="5" spans="1:3">
      <c r="A5" s="4" t="s">
        <v>54</v>
      </c>
    </row>
    <row r="6" spans="1:3">
      <c r="A6" s="3" t="s">
        <v>191</v>
      </c>
    </row>
    <row r="7" spans="1:3">
      <c r="A7" s="4" t="s">
        <v>190</v>
      </c>
      <c r="C7"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8T18:13:06Z</dcterms:created>
  <dcterms:modified xmlns:dcterms="http://purl.org/dc/terms/" xmlns:xsi="http://www.w3.org/2001/XMLSchema-instance" xsi:type="dcterms:W3CDTF">2017-11-28T18:13:06Z</dcterms:modified>
</cp:coreProperties>
</file>